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perations and Summary of Signi" sheetId="6" state="visible" r:id="rId6"/>
    <sheet xmlns:r="http://schemas.openxmlformats.org/officeDocument/2006/relationships" name="Commitments and Contingencies" sheetId="7" state="visible" r:id="rId7"/>
    <sheet xmlns:r="http://schemas.openxmlformats.org/officeDocument/2006/relationships" name="Restricted Cash and Cash Equiva" sheetId="8" state="visible" r:id="rId8"/>
    <sheet xmlns:r="http://schemas.openxmlformats.org/officeDocument/2006/relationships" name="Life Insurance Policies" sheetId="9" state="visible" r:id="rId9"/>
    <sheet xmlns:r="http://schemas.openxmlformats.org/officeDocument/2006/relationships" name="Notes Payable" sheetId="10" state="visible" r:id="rId10"/>
    <sheet xmlns:r="http://schemas.openxmlformats.org/officeDocument/2006/relationships" name="Fair Value Measurements" sheetId="11" state="visible" r:id="rId11"/>
    <sheet xmlns:r="http://schemas.openxmlformats.org/officeDocument/2006/relationships" name="Operations" sheetId="12" state="visible" r:id="rId12"/>
    <sheet xmlns:r="http://schemas.openxmlformats.org/officeDocument/2006/relationships" name="Significant Accounting Policies" sheetId="13" state="visible" r:id="rId13"/>
    <sheet xmlns:r="http://schemas.openxmlformats.org/officeDocument/2006/relationships" name="Operations and Summary of Sig_2" sheetId="14" state="visible" r:id="rId14"/>
    <sheet xmlns:r="http://schemas.openxmlformats.org/officeDocument/2006/relationships" name="Significant Accounting Polici_2" sheetId="15" state="visible" r:id="rId15"/>
    <sheet xmlns:r="http://schemas.openxmlformats.org/officeDocument/2006/relationships" name="Life Insurance Policies (Tables" sheetId="16" state="visible" r:id="rId16"/>
    <sheet xmlns:r="http://schemas.openxmlformats.org/officeDocument/2006/relationships" name="Notes Payable (Tables)" sheetId="17" state="visible" r:id="rId17"/>
    <sheet xmlns:r="http://schemas.openxmlformats.org/officeDocument/2006/relationships" name="Fair Value Measurements (Tables" sheetId="18" state="visible" r:id="rId18"/>
    <sheet xmlns:r="http://schemas.openxmlformats.org/officeDocument/2006/relationships" name="Significant Accounting Polici_3" sheetId="19" state="visible" r:id="rId19"/>
    <sheet xmlns:r="http://schemas.openxmlformats.org/officeDocument/2006/relationships" name="Operations and Summary of Sig_3" sheetId="20" state="visible" r:id="rId20"/>
    <sheet xmlns:r="http://schemas.openxmlformats.org/officeDocument/2006/relationships" name="Restricted Cash and Cash Equi_2" sheetId="21" state="visible" r:id="rId21"/>
    <sheet xmlns:r="http://schemas.openxmlformats.org/officeDocument/2006/relationships" name="Life Insurance Policies (Detail" sheetId="22" state="visible" r:id="rId22"/>
    <sheet xmlns:r="http://schemas.openxmlformats.org/officeDocument/2006/relationships" name="Life Insurance Policies (Deta_2" sheetId="23" state="visible" r:id="rId23"/>
    <sheet xmlns:r="http://schemas.openxmlformats.org/officeDocument/2006/relationships" name="Life Insurance Policies (Deta_3" sheetId="24" state="visible" r:id="rId24"/>
    <sheet xmlns:r="http://schemas.openxmlformats.org/officeDocument/2006/relationships" name="Notes Payable (Details)" sheetId="25" state="visible" r:id="rId25"/>
    <sheet xmlns:r="http://schemas.openxmlformats.org/officeDocument/2006/relationships" name="Notes Payable (Details Narrativ"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 xmlns:r="http://schemas.openxmlformats.org/officeDocument/2006/relationships" name="Fair Value Measurements (Deta_5" sheetId="31" state="visible" r:id="rId31"/>
    <sheet xmlns:r="http://schemas.openxmlformats.org/officeDocument/2006/relationships" name="Fair Value Measurements (Deta_6"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42"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c r="B3" s="4" t="inlineStr">
        <is>
          <t xml:space="preserve"> </t>
        </is>
      </c>
      <c r="C3" s="4" t="inlineStr">
        <is>
          <t xml:space="preserve"> </t>
        </is>
      </c>
    </row>
    <row r="4">
      <c r="A4" s="4" t="inlineStr">
        <is>
          <t>Entity Registrant Name</t>
        </is>
      </c>
      <c r="B4" s="4" t="inlineStr">
        <is>
          <t>Life Partners IRA Holder Partnership, LLC</t>
        </is>
      </c>
      <c r="C4" s="4" t="inlineStr">
        <is>
          <t xml:space="preserve"> </t>
        </is>
      </c>
    </row>
    <row r="5">
      <c r="A5" s="4" t="inlineStr">
        <is>
          <t>Entity Central Index Key</t>
        </is>
      </c>
      <c r="B5" s="4" t="inlineStr">
        <is>
          <t>000170522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784</t>
        </is>
      </c>
      <c r="C20" s="4" t="inlineStr">
        <is>
          <t xml:space="preserve"> </t>
        </is>
      </c>
    </row>
    <row r="21">
      <c r="A21" s="4" t="inlineStr">
        <is>
          <t>Entity Incorporation State Country Code</t>
        </is>
      </c>
      <c r="B21" s="4" t="inlineStr">
        <is>
          <t>TX</t>
        </is>
      </c>
      <c r="C21" s="4" t="inlineStr">
        <is>
          <t xml:space="preserve"> </t>
        </is>
      </c>
    </row>
    <row r="22">
      <c r="A22" s="4" t="inlineStr">
        <is>
          <t>Entity Tax Identification Number</t>
        </is>
      </c>
      <c r="B22" s="4" t="inlineStr">
        <is>
          <t>81-4644966</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2001 Bryan Street, Suite 1800</t>
        </is>
      </c>
      <c r="C24" s="4" t="inlineStr">
        <is>
          <t xml:space="preserve"> </t>
        </is>
      </c>
    </row>
    <row r="25">
      <c r="A25" s="4" t="inlineStr">
        <is>
          <t>Entity Address City Or Town</t>
        </is>
      </c>
      <c r="B25" s="4" t="inlineStr">
        <is>
          <t>Dallas</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201</t>
        </is>
      </c>
      <c r="C27" s="4" t="inlineStr">
        <is>
          <t xml:space="preserve"> </t>
        </is>
      </c>
    </row>
    <row r="28">
      <c r="A28" s="4" t="inlineStr">
        <is>
          <t>City Area Code</t>
        </is>
      </c>
      <c r="B28" s="4" t="inlineStr">
        <is>
          <t>214</t>
        </is>
      </c>
      <c r="C28" s="4" t="inlineStr">
        <is>
          <t xml:space="preserve"> </t>
        </is>
      </c>
    </row>
    <row r="29">
      <c r="A29" s="4" t="inlineStr">
        <is>
          <t>Local Phone Number</t>
        </is>
      </c>
      <c r="B29" s="4" t="inlineStr">
        <is>
          <t>560-5404</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t>
        </is>
      </c>
      <c r="B1" s="2" t="inlineStr">
        <is>
          <t>3 Months Ended</t>
        </is>
      </c>
    </row>
    <row r="2">
      <c r="B2" s="2" t="inlineStr">
        <is>
          <t>Mar. 31, 2022</t>
        </is>
      </c>
    </row>
    <row r="3">
      <c r="A3" s="4" t="inlineStr">
        <is>
          <t>LIFE PARTNERS POSITION HOLDER TRUST [Member]</t>
        </is>
      </c>
      <c r="B3" s="4" t="inlineStr">
        <is>
          <t xml:space="preserve"> </t>
        </is>
      </c>
    </row>
    <row r="4">
      <c r="A4" s="4" t="inlineStr">
        <is>
          <t>Note 5 - Notes Payable</t>
        </is>
      </c>
      <c r="B4" s="4" t="inlineStr">
        <is>
          <t xml:space="preserve">Note 5 - Notes Payable Effective January 30, 2019, the Trust had a $15 million revolving credit facility with Veritex Community Bank of Dallas, Texas (Veritex Credit Facility), with an initial 2-year term and interest at 6%. Effective January 29, 2021, the Trust renewed the revolving credit facility for an additional 2-year term. As part of the renewal, the revolving credit facility was increased to $25.0 million and shall bear interest at the rate of 5% per annum. The Veritex Credit Facility will continue to be secured by a lien on the Position Holder Trust’s assets. There are no amounts outstanding as of March 31, 2022, and December 31, 2021. In accordance with the Plan, the Trust issued New IRA Notes of $35.9 million in December 2016 in exchange for claims against the Debtor’s estate and the incidental interests in life insurance policies. Those policies collateralize the Trust’s obligations under the notes. Interest accrues at 3% of outstanding balance and is paid annually in December. Principal is due in full on December 9, 2031. In accordance with the New IRA Notes, beginning in December 2017, the Trust is required to make annual payments to a sinking fund for the principal payment due at maturity. Such fund is included in restricted cash on the accompanying balance sheet. For the quarter ending March 31, 2022, the Trust redeemed in full New IRA Notes having an outstanding balance of $67,000 or less. The amount paid in connection with the redemption was $1.3 million and only funds set aside in a sinking fund established pursuant to the Bankruptcy Plan for that purpose was used. Accrued interest on all New IRA Notes through the redemption dates was paid as well. For the quarter ending March 31, 2021, the Trust did not redeem any New IRA Notes. As of March 31, 2022, and December 31, 2021, the outstanding balances of the New IRA notes was $5.3 million and $6.5 million, respectively. The sinking fund associated with these notes had balances of $47.5 thousand and $37.5 thousand at March 31, 2022 and December 31, 2021, respectively. Future scheduled principal payments on the long-term debt are as follows as of March 31, 2022: Years Ending December 31, Long-Term Debt 2022 $ — 2023 — 2024 — 2025 — 2026 — Thereafter 5,276,987 Total $ 5,276,9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t>
        </is>
      </c>
      <c r="B1" s="2" t="inlineStr">
        <is>
          <t>3 Months Ended</t>
        </is>
      </c>
    </row>
    <row r="2">
      <c r="B2" s="2" t="inlineStr">
        <is>
          <t>Mar. 31, 2022</t>
        </is>
      </c>
    </row>
    <row r="3">
      <c r="A3" s="4" t="inlineStr">
        <is>
          <t>LIFE PARTNERS POSITION HOLDER TRUST [Member]</t>
        </is>
      </c>
      <c r="B3" s="4" t="inlineStr">
        <is>
          <t xml:space="preserve"> </t>
        </is>
      </c>
    </row>
    <row r="4">
      <c r="A4" s="4" t="inlineStr">
        <is>
          <t>Note 6 - Fair Value Measurements</t>
        </is>
      </c>
      <c r="B4" s="4" t="inlineStr">
        <is>
          <t>Note 6 - Fair Value Measurements The Trust carries its life insurance policies at fair value. Fair value is defined as an exit price, representing the amount that would be received to sell an asset or paid to transfer a liability in an orderly transaction between market participants at the measurement date. Fair value measurements are classified based on the following fair value hierarchy: Level 1 -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The balances of the Trust’s assets measured at fair value on a recurring basis as of March 31, 2022 and December 31, 2021, are as follows: As of March 31, 2022 As of December 31, 2021 Assets: Investments in Life Insurance Policies Level 1 $ — $ — Level 2 $ — $ — Level 3 $ 190,557,840 $ 190,324,232 Total Fair Value $ 190,557,840 $ 190,324,232 Quantitative Information about Level 3 Fair Value Measurements Life insurance policies March 31, 2022 December 31, 2021 Fair Value $190,557,840 $190,324,232 Face Value $881,379,050 $896,807,879 Valuation Techniques Discounted cash flow Discounted cash flow Unobservable Inputs Discount rate, Mortality assumptions Discount rate, Mortality assumptions Weighted average discount rates Life settlements 15.0% 15.0% Viaticals 20.0% 20.0% Mortality assumptions - 2015 VBT mortality multipliers: Life settlements 85% - 90% 85% - 90% Viaticals 350% 350% In assessing and determining the PHT Portfolio’s valuation, the Position Holder Trust retained Lewis &amp; Ellis, Inc. as its principal actuaries. The following is a summary of the methodology used to estimate the assets’ fair value measured on a recurring basis and within the above fair value hierarchy. The overall methodology did not change during the current or prior year. The PHT Portfolio’s value was estimated using an actuarially based approach incorporating net cash flows and life expectancies as determined by a default mortality multiplier based on the 2015 Valuation Basic Table produced by the U.S. Society of Actuaries (“VBT”) as opposed to specific life expectancies of insureds as the mortality multipliers from the VBT Ultimate table provide more accurate longevity projections across the portfolio. A default mortality multiplier for each insured was used to project the PHT Portfolio’s present value of net cash flows (death benefits less premium payments and servicing company compensation). As of March 31, 2022 and December 31, 2021, the default mortality multipliers used are 90% for the life settlement males, 85% for the life settlement females, and 350% for the viaticals regardless of gender. On a quarterly basis, the Trust compares actual mortalities to expected mortalities to refine its analysis. The Trust continually evaluates and updates its forecasts of future premium obligations for individual policies. The Trust considers these potential changes to estimated future cash flows in its consideration of the discount rate. The Trust also continues to monitor historical deaths on a quarterly basis. We will compare actual to expected mortalities to refine our mortality multipliers; such that they reasonably “validate” based on our analysis of trends. The monthly net cash flows with interest and survivorship were discounted to arrive at the PHT Portfolio’s estimated value as of March 31, 2022 and December 31, 2021. Future changes in the longevity estimates and estimated cash flows could have a material effect on the PHT Portfolio’s fair value, and the Trust’s financial condition and results of operations. Life Expectancy Sensitivity Analysis The table below reflects the effect on the PHT Portfolio’s fair value if the actual life expectancy experienced is 5% less or 5% more than is currently estimated. If the life expectancy estimate increases by 5% or decreases by 5%, the change in estimated fair value of the life insurance policies as of March 31, 2022 and December 31, 2021 would be as follows: As of March 31, 2022 As of Life Expectancy Months Adjustment Weighted Average Life Expectancy Fair Value Change in Fair Value -5% $ 205,080,016 $ 14,522,176 No change 4.8 years $ 190,557,840 — +5% $ 175,343,448 $ (15,214,392 ) As of December 31, 2021 Weighted Average Life Change in Fair As of Life Expectancy Months Adjustment Expectancy Fair Value Value -5% $ 205,107,243 $ 14,783,011 No change 4.8 years $ 190,324,232 — +5% $ 174,841,781 $ (15,482,451 ) Cost of Insurance Over the past several years, various insurers have increased the cost of insurance tables used in certain of their policies. The PHT Portfolio has not been exempt from these increases. Because the cost of insurance affects the premiums paid, an increase in the cost of insurance negatively impacts the affected policies’ valuation. The fair value estimates take into account all known increases in the cost of insurance. Discount Rate The discount rate is another significant input in the fair value determination. The Trust’s estimate incorporates market factors, the size of the PHT’s Portfolio, and various policy specific quantitative and qualitative factors including known information about the underlying insurance policy, its economics, the insured and the insurer. The effect of changes in the weighted average discount rate on the death benefit and premiums used to estimate the PHT Portfolio’s fair value has been analyzed. If the weighted average discount rate increased or decreased by 2 percentage points and the other assumptions used to estimate fair value remained the same, the change in estimated fair value as of March 31, 2022 and December 31, 2021 would be as follows: As of March 31, 2022 Fair Value Change in Fair Value Rate Adjustment +2% $ 177,310,180 $ (13,247,660) No change $ 190,557,840 — -2% $ 205,748,236 $ 15,190,396 As of December 31, 2021 Fair Value Change in Fair Value Rate Adjustment +2% $ 176,945,811 $ (13,378,421) No change $ 190,324,232 — -2% $ 205,683,115 $ 15,358,883 Future changes in the discount rates used by the Trust to value life insurance policies could have a material effect on the fair value of the Portfolio, which could have a material adverse effect on the Trust’s financial condition and results of operations. The Trust re-evaluates its discount rates at the end of every reporting period in order to estimate the discount rates that could reasonably be used by market participants in a transaction involving the Trust’s life insurance policies. In doing so, the Trust engages third party consultants to corroborate its assessment, engages in discussions with other market participants and extrapolates the discount rate underlying actual sales of insurance policies. In the first quarter of 2021, the Trust’s actuarial firm, Lewis and Ellis, modified the discount rate used to value the portfolio. This change had a material impact on the fair value of the Trust’s portfolio. These changes were made as a result of i) The full on-boarding by NorthStar of the Trust’s portfolio, which produced more clarity into premium streams, the Trust’s ability to track insureds and thus deaths. ii) The majority of premium streams have been fully optimized. This not only improves clarity into the Trust’s payment obligations, it also resulted in cost savings for the Trust. iii) The importance of having specific LEs for the senior life settlement portion of the portfolio has been diminished by the fact that the average age of the insureds has now surpassed the age of 90, and iv) the Trust has now exited bankruptcy which increases the marketability of the Trust’s portfolio. Credit Exposure to Insurance Companies The following table provides information about the life insurance issuer concentrations that exceed 10% of total death benefit or 10% of total fair value of the Trust’s life insurance policies as of March 31, 2022: Carrier Percentage of Face Value Percentage of Fair Value Carrier Rating Transamerica Financial Life Insurance 9.4 % 12.3 % A+ John Hancock Life Insurance Company 7.4 % 10.9 % A+ The following table provides information about the life insurance issuer concentrations that exceed 10% of total death benefit or 10% of total fair value of the Trust’s life insurance policies as of December 31, 2021: Carrier Percentage of Face Value Percentage of Fair Value Carrier Rating Transamerica Financial Life Insurance 9.2 % 12.0 % A John Hancock Life Insurance Company 7.3 % 10.7 % A+ Changes in Fair Value The following table provides a roll-forward of the fair value of life insurance policies for the three months ended March 31, 2022 and 2021: 2022 2021 Balance at January 1, $ 190,324,232 $ 159,179,912 Realized gain on matured policies 15,322,029 23,821,181 Unrealized gains (losses) on assets held (11,543,545 ) 30,281,675 Change in estimated fair value 3,778,484 54,102,856 Matured policies, net of fees (20,001,054 ) (27,808,947 ) Premiums paid 16,456,178 14,963,100 Balance at March 31, $ 190,557,840 $ 200,436,921 Other Fair Value Consid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ons</t>
        </is>
      </c>
      <c r="B1" s="2" t="inlineStr">
        <is>
          <t>3 Months Ended</t>
        </is>
      </c>
    </row>
    <row r="2">
      <c r="B2" s="2" t="inlineStr">
        <is>
          <t>Mar. 31, 2022</t>
        </is>
      </c>
    </row>
    <row r="3">
      <c r="A3" s="4" t="inlineStr">
        <is>
          <t>LIFE PARTNERS IRA HOLDER PARTNERSHIP, LLC [Member]</t>
        </is>
      </c>
      <c r="B3" s="4" t="inlineStr">
        <is>
          <t xml:space="preserve"> </t>
        </is>
      </c>
    </row>
    <row r="4">
      <c r="A4" s="4" t="inlineStr">
        <is>
          <t>Note 1 - Operations</t>
        </is>
      </c>
      <c r="B4" s="4" t="inlineStr">
        <is>
          <t>Note 1 - Operations The Life Partners IRA Holder Partnership, LLC (the “IRA Partnership” or “Partnership”) was created on December 9, 2016, pursuant to the Revised Third Amended Joint Plan of Reorganization of Life Partners Holdings, Inc., et al. In connection with its formation and the inception of its activities on December 9, 2016, the Partnership issued limited liability company interests (“Member Interests”) in satisfaction of claims against the Debtors. The only assets of the Partnership are beneficial interest units of the Life Partners Position Holder Trust. The Partnership held 736,880,175 and 736,885,944 units as of March 31, 2022 and December 31, 2021, respectively, of the Trust’s outstanding units totaling 1,241,056,320 and 1,236,955,963 as of March 31, 2022 and December 31, 2021, respectively. The sole purpose of the Partnership is to hold Trust interests to permit holders of Member Interests to participate in distributions of the proceeds of the liquidation of the Trust. The Partnership was created to allow IRA holders to hold an interest in an entity classified as a partnership for federal tax purposes, rather than the assets of a grantor trust, such as the Trust. The Partnership’s sole asset is its investment in the Trust and it engages in no other business activity. Unit Redemption On September 16, 2020, the U.S. Bankruptcy Court for the Northern District of Texas approved the Trustee’s Motion to Approve Redemption of Additional Units and Member Interests, granting the Trustee the authority to redeem Trust Units in the Life Partners Position Holder Trust and Member Interests in the Life Partners IRA Holder Partnership, LLC, at the discretion of the Trustee and Manager, when financially or administratively practicable. In first quarter of 2022, the Trust did not redeem any Units held by the Partnership. In first quarter of 2021, the Trust redeemed 428,657 Units held by the Partnership for a total of $81.4 thousand. In turn, the Partnership redeemed member interest of $81.4 thousand in the first quarter of 2021. There were no redemptions in the first quarter of 2022. Included in the redemption total above, the Trust redeemed 390,626 units for $74.2 thousand held by the Life Partners Creditors’ Trust in first quarter of 2021. The Life Partners Position Holder Trust and the Life Partners Creditors’ Trust share the same Trust Governing Board. The redemption was executed to reduce the administrative burden of the Life Partners Position Holder Trust and to facilitate the expected termination of the Life Partners Creditor’s Trust. The units were redeemed at the same price per unit as all other redemptions performed at the same or similar time and in line with the Motion approved by the U.S. Bankruptcy Court for the North District of Texas. Covid-19 Pandemic Update The Partnership’s only investment is in the Life Partners Position Holder’s Trust. As such, the Partnership’s income is largely dependent on the Trust’s operations and the Partnership would be significantly impacted by any adverse effects of the novel coronavirus (COVID-19) pandemic on the Trust’s operations. The novel coronavirus (COVID-19) pandemic has not had a material adverse effect on the Trust’s operations during the quarter ending March 31, 2022. The extent to which the Trust will be impacted by the outbreak will largely depend on future developments, which are highly uncertain and cannot be accurately predicted, including new information which may emerge concerning the severity of the outbreak and actions by government authorities to contain the outbreak or treat its impact, among other things. COVID-19 has not impacted the Trust’s ability to realize maturity receivables and pay its premium obligations or other expenses. The Trust will continue to monitor the impact of risk associated with mortality experience, default on future premium obligations by the continuing fractional holders which would increase the Trust’s premium obligations and any risk associated with default on payment obligations by the insurance policy carriers. As of March 31, 2022, management has not made a determination as to how COVID-19 has impacted the Trust’s mortality figures and there remains uncertainty if or how much future mortality might be impacted by the pandem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t>
        </is>
      </c>
      <c r="B1" s="2" t="inlineStr">
        <is>
          <t>3 Months Ended</t>
        </is>
      </c>
    </row>
    <row r="2">
      <c r="B2" s="2" t="inlineStr">
        <is>
          <t>Mar. 31, 2022</t>
        </is>
      </c>
    </row>
    <row r="3">
      <c r="A3" s="4" t="inlineStr">
        <is>
          <t>LIFE PARTNERS IRA HOLDER PARTNERSHIP, LLC [Member]</t>
        </is>
      </c>
      <c r="B3" s="4" t="inlineStr">
        <is>
          <t xml:space="preserve"> </t>
        </is>
      </c>
    </row>
    <row r="4">
      <c r="A4" s="4" t="inlineStr">
        <is>
          <t>Note 2 - Significant Accounting Policies</t>
        </is>
      </c>
      <c r="B4" s="4" t="inlineStr">
        <is>
          <t>Note 2 - Significant Accounting Policies Equity Method Accounting The Partnership accounts for its investment in the Trust using the equity method of accounting in accordance with Accounting Standards Codification (ASC) 323, Investments – Equity Method and Joint Ventures. The Partnership and the Trust are closely connected, with a common trustee and common management. As a result of this common oversight and control, as well as the Partnership’s position as the majority holder of the Trust’s beneficial interest units, the Partnership is considered to have significant influence under the provisions of ASC 323, resulting in the application by the Partnership of the equity method of accounting. The following table presents summary financial information for the Trust: Balance Sheet Data March 31, 2022 December 31, 2021 (Unaudited) (Audited) Investment in life insurance policies $ 190,557,840 $ 190,324,232 All other assets 114,152,883 118,603,800 Total assets $ 304,710,723 $ 308,928,032 Total liabilities $ 34,544,736 $ 39,567,412 Net assets $ 270,165,987 $ 269,360,620 Income Statement Data Three Months Ended March 31, 2022 Three Months Ended March 31, 2021 (Unaudited) (Unaudited) Change in fair value of life insurance policies $ 3,778,484 $ 54,102,856 Other income $ 212,219 $ 672,335 Total income $ 3,990,703 $ 54,775,191 Total expenses $ 3,170,442 $ 2,480,962 Net increase in net assets resulting from operations $ 820,261 $ 52,294,229 Distributions Payable Distributions payable are distributions declared by the Partnership pending payment to Interest holders. Due to Life Partners Position Holders Trust The Partnership does not have its own cash accounts, and its operating expenses and distributions to its Unit holders are paid on behalf of the Partnership by the Trust. The Partnership settles its liabilities to the Trust through reduction of the funds it receives from distributions made by the Trust. Income Taxes No provision for state or federal income taxes has been made as the liability for such taxes is attributable to the members rather than the Partnership. The Partnership is a limited liability company with taxable income or loss passing through to the members. In certain instances, however, the Partnership may be required under applicable state laws to remit directly to state tax authorities amounts otherwise due by members prior to any distributions. Such payments on behalf of the memb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Partnership’s tax returns to determine whether the tax positions are more-likely-than-not of being sustained when challenged or when examined by the applicable taxing authority. The Partnership has no material uncertain income tax positions as of March 31, 2022 nor December 31, 2021. Use of Estimates The preparation of these financial statements, in conformity with generally accepted accounting principles in the United States of America (“GAAP”), requires the Partnership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Risks and Uncertainties The Partnership, due to the nature of its assets and operations, is subject to significant risks and uncertainties affecting the Trust which encounters economic risk. The two main components of economic risk potentially impacting the Partnership’s interest in the Trust are market risk and concentration of credit risk. The market risks include interest rate risk and the risk of declines in valuation of the Trust’s life insurance policies, including declines caused by the selection of increased discount rates associated with the Trust’s fair value model and changes in other assumptions to the Trust’s fair value model. Concentration of credit risk is the risk that an insurance carrier who has issued life insurance policies held by the Trust, does not remit the amount due under those policies due to the deteriorating financial condition of the carrier or otherwise. It is reasonably possible that future changes to estimates involved in valuing life insurance policies could result in material effects to the Partnership’s financial position an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 - LIFE PARTNERS POSITION HOLDER TRUST [Member]</t>
        </is>
      </c>
      <c r="B1" s="2" t="inlineStr">
        <is>
          <t>3 Months Ended</t>
        </is>
      </c>
    </row>
    <row r="2">
      <c r="B2" s="2" t="inlineStr">
        <is>
          <t>Mar. 31, 2022</t>
        </is>
      </c>
    </row>
    <row r="3">
      <c r="A3" s="4" t="inlineStr">
        <is>
          <t>Basis Of Presentation</t>
        </is>
      </c>
      <c r="B3" s="4" t="inlineStr">
        <is>
          <t>In the opinion of management, the financial statements of the Trust as of March 31, 2022 and for the three months ended March 31, 2022 and 2021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financial statements should be read together with the consolidated financial statements and notes thereto included in the Trust’s Annual Report on Form 10-K for the year ended December 31, 2021 and the Plan. The Trust’s primary purpose is the liquidation of the Trust’s assets and the distribution of proceeds to its beneficial interest holders. The Trust expects that fulfilling its purpose requires a significant amount of time, and that the Trust will have significant ongoing operations during that period due to the nature of its assets and its plan to maximize the proceeds to its beneficiaries by maintaining the majority of its life insurance policies until maturity. As a result, the Trust has concluded that its liquidation is not imminent, in accordance with the definitions under accounting principles generally accepted in the United States of America and has not applied the liquidation basis of accounting in presenting its financial statements. The Trust will continue to evaluate its operations to determine when its liquidation becomes imminent, and the liquidation basis of accounting is required.</t>
        </is>
      </c>
    </row>
    <row r="4">
      <c r="A4" s="4" t="inlineStr">
        <is>
          <t>Basis Of Consolidation</t>
        </is>
      </c>
      <c r="B4" s="4" t="inlineStr">
        <is>
          <t>The consolidated financial statements of Life Partners Position Holders Trust include the accounts of the Life Partners Position Holders Trust and its wholly owned subsidiaries. All intercompany balances and transactions have been eliminated.</t>
        </is>
      </c>
    </row>
    <row r="5">
      <c r="A5" s="4" t="inlineStr">
        <is>
          <t>Investments In Life Insurance Policies</t>
        </is>
      </c>
      <c r="B5" s="4" t="inlineStr">
        <is>
          <t>The Trust accounts for its interests in life insurance policies at fair value in accordance with ASC 325-30, Investments in Insurance Contracts. Any resulting changes in fair value estimates are reflected in operations in the period the change becomes apparent.</t>
        </is>
      </c>
    </row>
    <row r="6">
      <c r="A6" s="4" t="inlineStr">
        <is>
          <t>Fair Value Of Life Insurance Policies</t>
        </is>
      </c>
      <c r="B6" s="4" t="inlineStr">
        <is>
          <t>The Trust follows ASC 820, Fair Value Measurements and Disclosures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ongevity, anticipated future premium obligations and the discount rate. See Note 6, “Fair Value Measurements.”</t>
        </is>
      </c>
    </row>
    <row r="7">
      <c r="A7" s="4" t="inlineStr">
        <is>
          <t>Income Recognition</t>
        </is>
      </c>
      <c r="B7" s="4" t="inlineStr">
        <is>
          <t>The Trust’s investments in life insurance policies are its primary source of income. Gain or loss is recognized from ongoing changes in the portfolio’s estimated fair value, including any gains or losses at maturity. Gains or losses from maturities are recognized at receipt of a death notice or verified obituary for an insured party and determined based on the difference between the death benefit and the estimated fair value of the policy at maturity.</t>
        </is>
      </c>
    </row>
    <row r="8">
      <c r="A8" s="4" t="inlineStr">
        <is>
          <t>Premiums Receivable</t>
        </is>
      </c>
      <c r="B8" s="4" t="inlineStr">
        <is>
          <t>The Trust assumed the Debtors’ receivables related to life insurance policy premiums and service fees that were paid to the Debtors on behalf of fractional interest holders prior to the Trust’s effective date. After December 9, 2016, the policy premiums allocable to continuing fractional interest holders are those persons’ obligations and not the Trust. If a continuing fractional interest holder defaults on future premium obligations, such position is deemed contributed to the Trust in exchange for the number of Units provided by the Plan.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At March 31, 2022, and December 31, 2021, the allowance for doubtful accounts was $0.3 million and fully offsets the recorded receivables. Outstanding receivable balances may be recoverable pursuant to the Trustee’s set-off rights under the Plan.</t>
        </is>
      </c>
    </row>
    <row r="9">
      <c r="A9" s="4" t="inlineStr">
        <is>
          <t>Maturities Receivable</t>
        </is>
      </c>
      <c r="B9" s="4" t="inlineStr">
        <is>
          <t>Maturities receivables consist of the Trust’s portion of life insurance policy maturities that occurred, but payment was not yet received as of the end of the reporting period.</t>
        </is>
      </c>
    </row>
    <row r="10">
      <c r="A10" s="4" t="inlineStr">
        <is>
          <t>Premium Liability</t>
        </is>
      </c>
      <c r="B10" s="4" t="inlineStr">
        <is>
          <t>Premium liabilities are funds in escrow on behalf of continuing fractional holders for future payment of their premium obligations. If such funds are not used for such continuing fractional holder’s premium payments, they are refunded to the respective continuing fractional holder.</t>
        </is>
      </c>
    </row>
    <row r="11">
      <c r="A11" s="4" t="inlineStr">
        <is>
          <t>Maturity Liability</t>
        </is>
      </c>
      <c r="B11" s="4" t="inlineStr">
        <is>
          <t>Maturity liabilities are maturities collected on behalf of continuing fractional holders pending payment to those fractional holders, including a reserve for unallocated funds from the inception of Trust.</t>
        </is>
      </c>
    </row>
    <row r="12">
      <c r="A12" s="4" t="inlineStr">
        <is>
          <t>Distributions Payable</t>
        </is>
      </c>
      <c r="B12" s="4" t="inlineStr">
        <is>
          <t>Distributions payable are distributions declared by the Trust pending payment to Unit holders.</t>
        </is>
      </c>
    </row>
    <row r="13">
      <c r="A13" s="4" t="inlineStr">
        <is>
          <t>Income Taxes</t>
        </is>
      </c>
      <c r="B13" s="4" t="inlineStr">
        <is>
          <t>No provision for state or federal income taxes from operation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withhold amounts otherwise due to Unit holders and remit them directly to state or federal tax authorities. Such payments on behalf of the Unit hold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Trust’s tax returns to determine whether the tax positions are more-likely-than-not of being sustained when challenged or when examined by the applicable taxing authority. The Trust has no material uncertain income tax positions as of March 31, 2022, and December 31, 2021.</t>
        </is>
      </c>
    </row>
    <row r="14">
      <c r="A14" s="4" t="inlineStr">
        <is>
          <t>Use Of Estimates</t>
        </is>
      </c>
      <c r="B14" s="4" t="inlineStr">
        <is>
          <t>The preparation of these financial statements, in conformity with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t>
        </is>
      </c>
    </row>
    <row r="15">
      <c r="A15" s="4" t="inlineStr">
        <is>
          <t>Risks And Uncertainties</t>
        </is>
      </c>
      <c r="B15" s="4" t="inlineStr">
        <is>
          <t>The Trust encounters economic, legal, and longevity risk. The main components of economic risk potentially impacting the Trust are market risk, concentration of credit risk, and the increasing cost of insurance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materially affect future financial statements. Concentration of credit risk is the risk that an insurance carrier who has issued life insurance policies held by the Trust, does not remit the amount due under those policies due to the carrier’s deteriorating financial condition or otherwise. Another credit risk potentially impacting the Trust is the risk continuing fractional holders may default on their future premium obligations, increasing the Trust’s premium obligations. The increasing cost of insurance risk includes the carriers’ attempts to change a policy’s cost of insurance. While some cost of insurance increases are anticipated and taken into consideration in the Trust’s forecasts, other cost of insurance increases are unilaterally imposed by the carrier. The main components of legal risk are: (i) the risk that an insurer could successfully challenge its obligation to pay policy benefits at maturity; and (ii) that an insured’s family could successfully challenge the Trust’s entitlement to an insurance policy’s benefits. In either case, there is also risk that the Trust would be unable to recover the premiums it paid towards the insurance policy. Longevity risk refers to the reasonable possibility that actual mortalities of insureds in the Trust’s portfolio extend over longer periods than are anticipated, resulting in the Trust paying more in premiums and delaying its collection of death benefits. Further, increased longevity may encourage additional continuing fractional holders to default on their premium obligations, increasing the Trust’s positions and its premium payment burden. The Trust management continues to evaluate any potential impact; however, such future revisions could have a material impact on the valuation. The Trust maintains the majority of its cash and cash equivalents in several accounts with a commercial bank. Balances on deposit are insured by the Federal Deposit Insurance Corporation (“FDIC”). However, from time to time the Trust’s balances may exceed the FDIC insurable amounts.</t>
        </is>
      </c>
    </row>
    <row r="16">
      <c r="A16" s="4" t="inlineStr">
        <is>
          <t>Accounting Guidance Not Yet Adopted</t>
        </is>
      </c>
      <c r="B16" s="4" t="inlineStr">
        <is>
          <t>In June 2016, the FASB issued new guidance (ASU 2016-13, Financial Instruments - Credit Losses (Topic 326), Measurement of Credit Losses on Financial Instruments), effective for fiscal years beginning after December 15, 2022 and interim periods within those fiscal years. Notable amendments in this update will change the accounting for impairment of most financial assets and certain other instruments in the following ways: · financial assets (or a group of financial assets) measured at amortized cost will be required to be presented at the net amount expected to be collected, with an allowance for credit losses deducted from the amortized cost basis, resulting in a net carrying value that reflects the amount the entity expects to collect on the financial asset at purchase · credit losses relating to available-for-sale fixed maturity securities will be recorded through an allowance for credit losses, rather than reductions in the amortized cost of the securities. The allowance methodology recognizes that value may be realized either through collection of contractual cash flows or through the sale of the security. Therefore, the amount of the allowance for credit losses will be limited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 the income statement will reflect the measurement of expected credit losses for newly recognized financial assets as well as the expected increases or decreases (including the reversal of previously recognized los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 disclosures will be required to include information around how the credit loss allowance was developed, further details on information currently disclosed about credit quality of financing receivables and net investments in leases, and a rollforward of the allowance for credit losses for available-for-sale fixed maturity securities as well as an aging analysis for securities that are past due The amendments in this ASU may be early adopted during any interim or annual period beginning after December 15, 2018. The Trust is currently evaluating the impact of this new accounting guidance on its financial statements and does not plan to early adop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 - LIFE PARTNERS IRA HOLDER PARTNERSHIP, LLC [Member]</t>
        </is>
      </c>
      <c r="B1" s="2" t="inlineStr">
        <is>
          <t>3 Months Ended</t>
        </is>
      </c>
    </row>
    <row r="2">
      <c r="B2" s="2" t="inlineStr">
        <is>
          <t>Mar. 31, 2022</t>
        </is>
      </c>
    </row>
    <row r="3">
      <c r="A3" s="4" t="inlineStr">
        <is>
          <t>Equity Method Accounting</t>
        </is>
      </c>
      <c r="B3" s="4" t="inlineStr">
        <is>
          <t xml:space="preserve">The Partnership accounts for its investment in the Trust using the equity method of accounting in accordance with Accounting Standards Codification (ASC) 323, Investments – Equity Method and Joint Ventures. The Partnership and the Trust are closely connected, with a common trustee and common management. As a result of this common oversight and control, as well as the Partnership’s position as the majority holder of the Trust’s beneficial interest units, the Partnership is considered to have significant influence under the provisions of ASC 323, resulting in the application by the Partnership of the equity method of accounting. The following table presents summary financial information for the Trust: Balance Sheet Data March 31, 2022 December 31, 2021 (Unaudited) (Audited) Investment in life insurance policies $ 190,557,840 $ 190,324,232 All other assets 114,152,883 118,603,800 Total assets $ 304,710,723 $ 308,928,032 Total liabilities $ 34,544,736 $ 39,567,412 Net assets $ 270,165,987 $ 269,360,620 Income Statement Data Three Months Ended March 31, 2022 Three Months Ended March 31, 2021 (Unaudited) (Unaudited) Change in fair value of life insurance policies $ 3,778,484 $ 54,102,856 Other income $ 212,219 $ 672,335 Total income $ 3,990,703 $ 54,775,191 Total expenses $ 3,170,442 $ 2,480,962 Net increase in net assets resulting from operations $ 820,261 $ 52,294,229 </t>
        </is>
      </c>
    </row>
    <row r="4">
      <c r="A4" s="4" t="inlineStr">
        <is>
          <t>Distributions Payable</t>
        </is>
      </c>
      <c r="B4" s="4" t="inlineStr">
        <is>
          <t>Distributions payable are distributions declared by the Partnership pending payment to Interest holders.</t>
        </is>
      </c>
    </row>
    <row r="5">
      <c r="A5" s="4" t="inlineStr">
        <is>
          <t>Due To Life Partners Position Holders Trust</t>
        </is>
      </c>
      <c r="B5" s="4" t="inlineStr">
        <is>
          <t>The Partnership does not have its own cash accounts, and its operating expenses and distributions to its Unit holders are paid on behalf of the Partnership by the Trust. The Partnership settles its liabilities to the Trust through reduction of the funds it receives from distributions made by the Trust.</t>
        </is>
      </c>
    </row>
    <row r="6">
      <c r="A6" s="4" t="inlineStr">
        <is>
          <t>Income Taxes</t>
        </is>
      </c>
      <c r="B6" s="4" t="inlineStr">
        <is>
          <t>No provision for state or federal income taxes has been made as the liability for such taxes is attributable to the members rather than the Partnership. The Partnership is a limited liability company with taxable income or loss passing through to the members. In certain instances, however, the Partnership may be required under applicable state laws to remit directly to state tax authorities amounts otherwise due by members prior to any distributions. Such payments on behalf of the memb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Partnership’s tax returns to determine whether the tax positions are more-likely-than-not of being sustained when challenged or when examined by the applicable taxing authority. The Partnership has no material uncertain income tax positions as of March 31, 2022 nor December 31, 2021.</t>
        </is>
      </c>
    </row>
    <row r="7">
      <c r="A7" s="4" t="inlineStr">
        <is>
          <t>Use Of Estimates</t>
        </is>
      </c>
      <c r="B7" s="4" t="inlineStr">
        <is>
          <t>The preparation of these financial statements, in conformity with generally accepted accounting principles in the United States of America (“GAAP”), requires the Partnership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t>
        </is>
      </c>
    </row>
    <row r="8">
      <c r="A8" s="4" t="inlineStr">
        <is>
          <t>Risks And Uncertainties</t>
        </is>
      </c>
      <c r="B8" s="4" t="inlineStr">
        <is>
          <t>The Partnership, due to the nature of its assets and operations, is subject to significant risks and uncertainties affecting the Trust which encounters economic risk. The two main components of economic risk potentially impacting the Partnership’s interest in the Trust are market risk and concentration of credit risk. The market risks include interest rate risk and the risk of declines in valuation of the Trust’s life insurance policies, including declines caused by the selection of increased discount rates associated with the Trust’s fair value model and changes in other assumptions to the Trust’s fair value model. Concentration of credit risk is the risk that an insurance carrier who has issued life insurance policies held by the Trust, does not remit the amount due under those policies due to the deteriorating financial condition of the carrier or otherwise. It is reasonably possible that future changes to estimates involved in valuing life insurance policies could result in material effects to the Partnership’s financial position an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fe Insurance Policies (Tables) - LIFE PARTNERS POSITION HOLDER TRUST [Member]</t>
        </is>
      </c>
      <c r="B1" s="2" t="inlineStr">
        <is>
          <t>3 Months Ended</t>
        </is>
      </c>
    </row>
    <row r="2">
      <c r="B2" s="2" t="inlineStr">
        <is>
          <t>Mar. 31, 2022</t>
        </is>
      </c>
    </row>
    <row r="3">
      <c r="A3" s="4" t="inlineStr">
        <is>
          <t>Estimated Premiums To Be Paid By The Trust For Its Portfolio</t>
        </is>
      </c>
      <c r="B3" s="4" t="inlineStr">
        <is>
          <t xml:space="preserve">Remaining Life Expectancy (Years) Number of Life Insurance Policies Face Value Fair Value 0-1 — $ — $ — 1-2 1 3,298 2,693 2-3 3 2,052,445 974,198 3-4 90 143,767,489 46,018,200 4-5 189 414,352,166 108,662,847 Thereafter 2183 321,203,652 34,899,902 2,466 $ 881,379,050 $ 190,557,840 Remaining Life Expectancy (Years) Number of Life Insurance Policies Face Value Fair Value 0-1 — $ — $ — 1-2 1 3,298 2,681 2-3 3 2,052,445 994,282 3-4 86 138,284,017 42,512,877 4-5 190 421,616,744 109,869,222 Thereafter 2,213 334,851,375 36,945,170 2,493 $ 896,807,879 $ 190,324,232 </t>
        </is>
      </c>
    </row>
    <row r="4">
      <c r="A4" s="4" t="inlineStr">
        <is>
          <t>Trust's Life Insurance Policies Grouped By Remaining Life Expectancy</t>
        </is>
      </c>
      <c r="B4" s="4" t="inlineStr">
        <is>
          <t xml:space="preserve">2022 remaining $ 48,387,393 2023 61,046,480 2024 52,973,400 2025 45,190,763 2026 38,411,070 Thereafter 134,631,630 Total $ 380,640,7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3 Months Ended</t>
        </is>
      </c>
    </row>
    <row r="2">
      <c r="B2" s="2" t="inlineStr">
        <is>
          <t>Mar. 31, 2022</t>
        </is>
      </c>
    </row>
    <row r="3">
      <c r="A3" s="4" t="inlineStr">
        <is>
          <t>LIFE PARTNERS POSITION HOLDER TRUST [Member]</t>
        </is>
      </c>
      <c r="B3" s="4" t="inlineStr">
        <is>
          <t xml:space="preserve"> </t>
        </is>
      </c>
    </row>
    <row r="4">
      <c r="A4" s="4" t="inlineStr">
        <is>
          <t>Future Scheduled Principal Payments Of Notes Payable And Sinking Fund Contributions</t>
        </is>
      </c>
      <c r="B4" s="4" t="inlineStr">
        <is>
          <t xml:space="preserve">Years Ending December 31, Long-Term Debt 2022 $ — 2023 — 2024 — 2025 — 2026 — Thereafter 5,276,987 Total $ 5,276,9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LIFE PARTNERS POSITION HOLDER TRUST [Member]</t>
        </is>
      </c>
      <c r="B1" s="2" t="inlineStr">
        <is>
          <t>3 Months Ended</t>
        </is>
      </c>
    </row>
    <row r="2">
      <c r="B2" s="2" t="inlineStr">
        <is>
          <t>Mar. 31, 2022</t>
        </is>
      </c>
    </row>
    <row r="3">
      <c r="A3" s="4" t="inlineStr">
        <is>
          <t>Quantitative Information About Level 3 Fair Value Measurements</t>
        </is>
      </c>
      <c r="B3" s="4" t="inlineStr">
        <is>
          <t xml:space="preserve"> As of March 31, 2022 As of December 31, 2021 Assets: Investments in Life Insurance Policies Level 1 $ — $ — Level 2 $ — $ — Level 3 $ 190,557,840 $ 190,324,232 Total Fair Value $ 190,557,840 $ 190,324,232 </t>
        </is>
      </c>
    </row>
    <row r="4">
      <c r="A4" s="4" t="inlineStr">
        <is>
          <t>Assets Measured At Fair Value On Recurring Basis</t>
        </is>
      </c>
      <c r="B4" s="4" t="inlineStr">
        <is>
          <t>Life insurance policies March 31, 2022 December 31, 2021 Fair Value $190,557,840 $190,324,232 Face Value $881,379,050 $896,807,879 Valuation Techniques Discounted cash flow Discounted cash flow Unobservable Inputs Discount rate, Mortality assumptions Discount rate, Mortality assumptions Weighted average discount rates Life settlements 15.0% 15.0% Viaticals 20.0% 20.0% Mortality assumptions - 2015 VBT mortality multipliers: Life settlements 85% - 90% 85% - 90% Viaticals 350% 350%</t>
        </is>
      </c>
    </row>
    <row r="5">
      <c r="A5" s="4" t="inlineStr">
        <is>
          <t>Change In Estimated Fair Value</t>
        </is>
      </c>
      <c r="B5" s="4" t="inlineStr">
        <is>
          <t xml:space="preserve">As of March 31, 2022 As of Life Expectancy Months Adjustment Weighted Average Life Expectancy Fair Value Change in Fair Value -5% $ 205,080,016 $ 14,522,176 No change 4.8 years $ 190,557,840 — +5% $ 175,343,448 $ (15,214,392 ) As of December 31, 2021 Weighted Average Life Change in Fair As of Life Expectancy Months Adjustment Expectancy Fair Value Value -5% $ 205,107,243 $ 14,783,011 No change 4.8 years $ 190,324,232 — +5% $ 174,841,781 $ (15,482,451 ) As of March 31, 2022 Fair Value Change in Fair Value Rate Adjustment +2% $ 177,310,180 $ (13,247,660) No change $ 190,557,840 — -2% $ 205,748,236 $ 15,190,396 As of December 31, 2021 Fair Value Change in Fair Value Rate Adjustment +2% $ 176,945,811 $ (13,378,421) No change $ 190,324,232 — -2% $ 205,683,115 $ 15,358,883 </t>
        </is>
      </c>
    </row>
    <row r="6">
      <c r="A6" s="4" t="inlineStr">
        <is>
          <t>Credit Exposure To Insurance Companies</t>
        </is>
      </c>
      <c r="B6" s="4" t="inlineStr">
        <is>
          <t xml:space="preserve">Carrier Percentage of Face Value Percentage of Fair Value Carrier Rating Transamerica Financial Life Insurance 9.4 % 12.3 % A+ John Hancock Life Insurance Company 7.4 % 10.9 % A+ Carrier Percentage of Face Value Percentage of Fair Value Carrier Rating Transamerica Financial Life Insurance 9.2 % 12.0 % A John Hancock Life Insurance Company 7.3 % 10.7 % A+ </t>
        </is>
      </c>
    </row>
    <row r="7">
      <c r="A7" s="4" t="inlineStr">
        <is>
          <t>Changes In Fair Value For Trust's Life Insurance Policies</t>
        </is>
      </c>
      <c r="B7" s="4" t="inlineStr">
        <is>
          <t xml:space="preserve"> 2022 2021 Balance at January 1, $ 190,324,232 $ 159,179,912 Realized gain on matured policies 15,322,029 23,821,181 Unrealized gains (losses) on assets held (11,543,545 ) 30,281,675 Change in estimated fair value 3,778,484 54,102,856 Matured policies, net of fees (20,001,054 ) (27,808,947 ) Premiums paid 16,456,178 14,963,100 Balance at March 31, $ 190,557,840 $ 200,436,9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 - LIFE PARTNERS IRA HOLDER PARTNERSHIP, LLC [Member]</t>
        </is>
      </c>
      <c r="B1" s="2" t="inlineStr">
        <is>
          <t>3 Months Ended</t>
        </is>
      </c>
    </row>
    <row r="2">
      <c r="B2" s="2" t="inlineStr">
        <is>
          <t>Mar. 31, 2022</t>
        </is>
      </c>
    </row>
    <row r="3">
      <c r="A3" s="4" t="inlineStr">
        <is>
          <t>Schedule Of Summarized Trust Financial Data Of Balance Sheets</t>
        </is>
      </c>
      <c r="B3" s="4" t="inlineStr">
        <is>
          <t xml:space="preserve"> March 31, 2022 December 31, 2021 (Unaudited) (Audited) Investment in life insurance policies $ 190,557,840 $ 190,324,232 All other assets 114,152,883 118,603,800 Total assets $ 304,710,723 $ 308,928,032 Total liabilities $ 34,544,736 $ 39,567,412 Net assets $ 270,165,987 $ 269,360,620 </t>
        </is>
      </c>
    </row>
    <row r="4">
      <c r="A4" s="4" t="inlineStr">
        <is>
          <t>Schedule Of Summarized Trust Financial Data Of Income Statement</t>
        </is>
      </c>
      <c r="B4" s="4" t="inlineStr">
        <is>
          <t xml:space="preserve"> Three Months Ended March 31, 2022 Three Months Ended March 31, 2021 (Unaudited) (Unaudited) Change in fair value of life insurance policies $ 3,778,484 $ 54,102,856 Other income $ 212,219 $ 672,335 Total income $ 3,990,703 $ 54,775,191 Total expenses $ 3,170,442 $ 2,480,962 Net increase in net assets resulting from operations $ 820,261 $ 52,294,2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4" t="inlineStr">
        <is>
          <t>LIFE PARTNERS POSITION HOLDER TRUST [Member]</t>
        </is>
      </c>
      <c r="B2" s="4" t="inlineStr">
        <is>
          <t xml:space="preserve"> </t>
        </is>
      </c>
      <c r="C2" s="4" t="inlineStr">
        <is>
          <t xml:space="preserve"> </t>
        </is>
      </c>
    </row>
    <row r="3">
      <c r="A3" s="4" t="inlineStr">
        <is>
          <t>Cash</t>
        </is>
      </c>
      <c r="B3" s="6" t="n">
        <v>447412</v>
      </c>
      <c r="C3" s="6" t="n">
        <v>425675</v>
      </c>
    </row>
    <row r="4">
      <c r="A4" s="4" t="inlineStr">
        <is>
          <t>Maturities Receivable</t>
        </is>
      </c>
      <c r="B4" s="5" t="n">
        <v>10652045</v>
      </c>
      <c r="C4" s="5" t="n">
        <v>22926955</v>
      </c>
    </row>
    <row r="5">
      <c r="A5" s="4" t="inlineStr">
        <is>
          <t>Prepaids And Other Assets</t>
        </is>
      </c>
      <c r="B5" s="5" t="n">
        <v>799509</v>
      </c>
      <c r="C5" s="5" t="n">
        <v>736944</v>
      </c>
    </row>
    <row r="6">
      <c r="A6" s="4" t="inlineStr">
        <is>
          <t>Restricted Cash And Cash Equivalents</t>
        </is>
      </c>
      <c r="B6" s="5" t="n">
        <v>102253917</v>
      </c>
      <c r="C6" s="5" t="n">
        <v>94514226</v>
      </c>
    </row>
    <row r="7">
      <c r="A7" s="4" t="inlineStr">
        <is>
          <t>Life Insurance Policies</t>
        </is>
      </c>
      <c r="B7" s="5" t="n">
        <v>190557840</v>
      </c>
      <c r="C7" s="5" t="n">
        <v>190324232</v>
      </c>
    </row>
    <row r="8">
      <c r="A8" s="4" t="inlineStr">
        <is>
          <t>Total Assets</t>
        </is>
      </c>
      <c r="B8" s="5" t="n">
        <v>304710723</v>
      </c>
      <c r="C8" s="5" t="n">
        <v>308928032</v>
      </c>
    </row>
    <row r="9">
      <c r="A9" s="4" t="inlineStr">
        <is>
          <t>Notes Payable</t>
        </is>
      </c>
      <c r="B9" s="5" t="n">
        <v>5276987</v>
      </c>
      <c r="C9" s="5" t="n">
        <v>6541334</v>
      </c>
    </row>
    <row r="10">
      <c r="A10" s="4" t="inlineStr">
        <is>
          <t>Premium Liability</t>
        </is>
      </c>
      <c r="B10" s="5" t="n">
        <v>26182108</v>
      </c>
      <c r="C10" s="5" t="n">
        <v>27708630</v>
      </c>
    </row>
    <row r="11">
      <c r="A11" s="4" t="inlineStr">
        <is>
          <t>Maturity Liability</t>
        </is>
      </c>
      <c r="B11" s="5" t="n">
        <v>2159747</v>
      </c>
      <c r="C11" s="5" t="n">
        <v>4078582</v>
      </c>
    </row>
    <row r="12">
      <c r="A12" s="4" t="inlineStr">
        <is>
          <t>Accounts Payable</t>
        </is>
      </c>
      <c r="B12" s="5" t="n">
        <v>568159</v>
      </c>
      <c r="C12" s="5" t="n">
        <v>541082</v>
      </c>
    </row>
    <row r="13">
      <c r="A13" s="4" t="inlineStr">
        <is>
          <t>Distributions Payable</t>
        </is>
      </c>
      <c r="B13" s="5" t="n">
        <v>98385</v>
      </c>
      <c r="C13" s="5" t="n">
        <v>160584</v>
      </c>
    </row>
    <row r="14">
      <c r="A14" s="4" t="inlineStr">
        <is>
          <t>Accrued Expenses</t>
        </is>
      </c>
      <c r="B14" s="5" t="n">
        <v>259350</v>
      </c>
      <c r="C14" s="5" t="n">
        <v>537200</v>
      </c>
    </row>
    <row r="15">
      <c r="A15" s="4" t="inlineStr">
        <is>
          <t>Total Liabilities</t>
        </is>
      </c>
      <c r="B15" s="5" t="n">
        <v>34544736</v>
      </c>
      <c r="C15" s="5" t="n">
        <v>39567412</v>
      </c>
    </row>
    <row r="16">
      <c r="A16" s="4" t="inlineStr">
        <is>
          <t>Net Assets</t>
        </is>
      </c>
      <c r="B16" s="5" t="n">
        <v>270165987</v>
      </c>
      <c r="C16" s="5" t="n">
        <v>269360620</v>
      </c>
    </row>
    <row r="17">
      <c r="A17" s="4" t="inlineStr">
        <is>
          <t>LIFE PARTNERS IRA HOLDER PARTNERSHIP, LLC [Member]</t>
        </is>
      </c>
      <c r="B17" s="4" t="inlineStr">
        <is>
          <t xml:space="preserve"> </t>
        </is>
      </c>
      <c r="C17" s="4" t="inlineStr">
        <is>
          <t xml:space="preserve"> </t>
        </is>
      </c>
    </row>
    <row r="18">
      <c r="A18" s="4" t="inlineStr">
        <is>
          <t>Cash</t>
        </is>
      </c>
      <c r="B18" s="5" t="n">
        <v>0</v>
      </c>
      <c r="C18" s="5" t="n">
        <v>0</v>
      </c>
    </row>
    <row r="19">
      <c r="A19" s="4" t="inlineStr">
        <is>
          <t>Total Assets</t>
        </is>
      </c>
      <c r="B19" s="5" t="n">
        <v>160411697</v>
      </c>
      <c r="C19" s="5" t="n">
        <v>160464925</v>
      </c>
    </row>
    <row r="20">
      <c r="A20" s="4" t="inlineStr">
        <is>
          <t>Distributions Payable</t>
        </is>
      </c>
      <c r="B20" s="5" t="n">
        <v>12968</v>
      </c>
      <c r="C20" s="5" t="n">
        <v>85557</v>
      </c>
    </row>
    <row r="21">
      <c r="A21" s="4" t="inlineStr">
        <is>
          <t>Total Liabilities</t>
        </is>
      </c>
      <c r="B21" s="5" t="n">
        <v>455070</v>
      </c>
      <c r="C21" s="5" t="n">
        <v>443570</v>
      </c>
    </row>
    <row r="22">
      <c r="A22" s="4" t="inlineStr">
        <is>
          <t>Net Assets</t>
        </is>
      </c>
      <c r="B22" s="5" t="n">
        <v>159956627</v>
      </c>
      <c r="C22" s="5" t="n">
        <v>160021355</v>
      </c>
    </row>
    <row r="23">
      <c r="A23" s="4" t="inlineStr">
        <is>
          <t>Investment In Life Partners Position Holder Trust</t>
        </is>
      </c>
      <c r="B23" s="5" t="n">
        <v>160411697</v>
      </c>
      <c r="C23" s="5" t="n">
        <v>160464925</v>
      </c>
    </row>
    <row r="24">
      <c r="A24" s="4" t="inlineStr">
        <is>
          <t>Due To The Life Partners Position Holder Trust</t>
        </is>
      </c>
      <c r="B24" s="6" t="n">
        <v>442102</v>
      </c>
      <c r="C24" s="6" t="n">
        <v>358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21" customWidth="1" min="2" max="2"/>
    <col width="37" customWidth="1" min="3" max="3"/>
    <col width="29" customWidth="1" min="4" max="4"/>
    <col width="37" customWidth="1" min="5" max="5"/>
  </cols>
  <sheetData>
    <row r="1">
      <c r="A1" s="1" t="inlineStr">
        <is>
          <t>Operations and Summary of Significant Accounting Policies (Details Narrative)</t>
        </is>
      </c>
      <c r="C1" s="2" t="inlineStr">
        <is>
          <t>3 Months Ended</t>
        </is>
      </c>
      <c r="E1" s="2" t="inlineStr">
        <is>
          <t>12 Months Ended</t>
        </is>
      </c>
    </row>
    <row r="2">
      <c r="B2" s="2" t="inlineStr">
        <is>
          <t>Dec. 09, 2016 shares</t>
        </is>
      </c>
      <c r="C2" s="2" t="inlineStr">
        <is>
          <t>Mar. 31, 2022 USD ($) integer shares</t>
        </is>
      </c>
      <c r="D2" s="2" t="inlineStr">
        <is>
          <t>Mar. 31, 2021 USD ($) shares</t>
        </is>
      </c>
      <c r="E2" s="2" t="inlineStr">
        <is>
          <t>Dec. 31, 2021 USD ($) integer shares</t>
        </is>
      </c>
    </row>
    <row r="3">
      <c r="A3" s="4" t="inlineStr">
        <is>
          <t>Life Settlement Contracts, Fair Value Method, Number Of Contracts | integer</t>
        </is>
      </c>
      <c r="B3" s="4" t="inlineStr">
        <is>
          <t xml:space="preserve"> </t>
        </is>
      </c>
      <c r="C3" s="5" t="n">
        <v>2466</v>
      </c>
      <c r="D3" s="4" t="inlineStr">
        <is>
          <t xml:space="preserve"> </t>
        </is>
      </c>
      <c r="E3" s="5" t="n">
        <v>2493</v>
      </c>
    </row>
    <row r="4">
      <c r="A4" s="4" t="inlineStr">
        <is>
          <t>LIFE PARTNERS POSITION HOLDER TRUST [Member]</t>
        </is>
      </c>
      <c r="B4" s="4" t="inlineStr">
        <is>
          <t xml:space="preserve"> </t>
        </is>
      </c>
      <c r="C4" s="4" t="inlineStr">
        <is>
          <t xml:space="preserve"> </t>
        </is>
      </c>
      <c r="D4" s="4" t="inlineStr">
        <is>
          <t xml:space="preserve"> </t>
        </is>
      </c>
      <c r="E4" s="4" t="inlineStr">
        <is>
          <t xml:space="preserve"> </t>
        </is>
      </c>
    </row>
    <row r="5">
      <c r="A5" s="4" t="inlineStr">
        <is>
          <t>Number Of Trust Units Redeemed | shares</t>
        </is>
      </c>
      <c r="B5" s="4" t="inlineStr">
        <is>
          <t xml:space="preserve"> </t>
        </is>
      </c>
      <c r="C5" s="5" t="n">
        <v>65086</v>
      </c>
      <c r="D5" s="5" t="n">
        <v>1215113</v>
      </c>
      <c r="E5" s="4" t="inlineStr">
        <is>
          <t xml:space="preserve"> </t>
        </is>
      </c>
    </row>
    <row r="6">
      <c r="A6" s="4" t="inlineStr">
        <is>
          <t>Capital Units, Outstanding | shares</t>
        </is>
      </c>
      <c r="B6" s="4" t="inlineStr">
        <is>
          <t xml:space="preserve"> </t>
        </is>
      </c>
      <c r="C6" s="5" t="n">
        <v>1241056320</v>
      </c>
      <c r="D6" s="4" t="inlineStr">
        <is>
          <t xml:space="preserve"> </t>
        </is>
      </c>
      <c r="E6" s="5" t="n">
        <v>1236955963</v>
      </c>
    </row>
    <row r="7">
      <c r="A7" s="4" t="inlineStr">
        <is>
          <t>Capital Units, Issued | shares</t>
        </is>
      </c>
      <c r="B7" s="5" t="n">
        <v>1012355948</v>
      </c>
      <c r="C7" s="4" t="inlineStr">
        <is>
          <t xml:space="preserve"> </t>
        </is>
      </c>
      <c r="D7" s="4" t="inlineStr">
        <is>
          <t xml:space="preserve"> </t>
        </is>
      </c>
      <c r="E7" s="4" t="inlineStr">
        <is>
          <t xml:space="preserve"> </t>
        </is>
      </c>
    </row>
    <row r="8">
      <c r="A8" s="4" t="inlineStr">
        <is>
          <t>Life Insurance Policies Fair Value | $</t>
        </is>
      </c>
      <c r="B8" s="4" t="inlineStr">
        <is>
          <t xml:space="preserve"> </t>
        </is>
      </c>
      <c r="C8" s="6" t="n">
        <v>190600000</v>
      </c>
      <c r="D8" s="4" t="inlineStr">
        <is>
          <t xml:space="preserve"> </t>
        </is>
      </c>
      <c r="E8" s="6" t="n">
        <v>190300000</v>
      </c>
    </row>
    <row r="9">
      <c r="A9" s="4" t="inlineStr">
        <is>
          <t>Allowance For Doubtful Accounts | $</t>
        </is>
      </c>
      <c r="B9" s="4" t="inlineStr">
        <is>
          <t xml:space="preserve"> </t>
        </is>
      </c>
      <c r="C9" s="5" t="n">
        <v>300000</v>
      </c>
      <c r="D9" s="4" t="inlineStr">
        <is>
          <t xml:space="preserve"> </t>
        </is>
      </c>
      <c r="E9" s="5" t="n">
        <v>300000</v>
      </c>
    </row>
    <row r="10">
      <c r="A10" s="4" t="inlineStr">
        <is>
          <t>Life Settlement Contracts, Investment Method, Face Value | $</t>
        </is>
      </c>
      <c r="B10" s="4" t="inlineStr">
        <is>
          <t xml:space="preserve"> </t>
        </is>
      </c>
      <c r="C10" s="5" t="n">
        <v>900000000</v>
      </c>
      <c r="D10" s="4" t="inlineStr">
        <is>
          <t xml:space="preserve"> </t>
        </is>
      </c>
      <c r="E10" s="6" t="n">
        <v>900000000</v>
      </c>
    </row>
    <row r="11">
      <c r="A11" s="4" t="inlineStr">
        <is>
          <t>Redemption Of Units | $</t>
        </is>
      </c>
      <c r="B11" s="4" t="inlineStr">
        <is>
          <t xml:space="preserve"> </t>
        </is>
      </c>
      <c r="C11" s="6" t="n">
        <v>14900</v>
      </c>
      <c r="D11" s="6" t="n">
        <v>230900</v>
      </c>
      <c r="E11" s="4" t="inlineStr">
        <is>
          <t xml:space="preserve"> </t>
        </is>
      </c>
    </row>
    <row r="12">
      <c r="A12" s="4" t="inlineStr">
        <is>
          <t>Life Settlement Contracts, Fair Value Method, Number Of Contracts | integer</t>
        </is>
      </c>
      <c r="B12" s="4" t="inlineStr">
        <is>
          <t xml:space="preserve"> </t>
        </is>
      </c>
      <c r="C12" s="5" t="n">
        <v>2466</v>
      </c>
      <c r="D12" s="4" t="inlineStr">
        <is>
          <t xml:space="preserve"> </t>
        </is>
      </c>
      <c r="E12" s="5" t="n">
        <v>2493</v>
      </c>
    </row>
    <row r="13">
      <c r="A13" s="4" t="inlineStr">
        <is>
          <t>Number Of Unit Holders | integer</t>
        </is>
      </c>
      <c r="B13" s="4" t="inlineStr">
        <is>
          <t xml:space="preserve"> </t>
        </is>
      </c>
      <c r="C13" s="5" t="n">
        <v>6498</v>
      </c>
      <c r="D13" s="4" t="inlineStr">
        <is>
          <t xml:space="preserve"> </t>
        </is>
      </c>
      <c r="E13" s="5" t="n">
        <v>6454</v>
      </c>
    </row>
    <row r="14">
      <c r="A14" s="4" t="inlineStr">
        <is>
          <t>LIFE PARTNERS IRA HOLDER PARTNERSHIP, LLC [Member]</t>
        </is>
      </c>
      <c r="B14" s="4" t="inlineStr">
        <is>
          <t xml:space="preserve"> </t>
        </is>
      </c>
      <c r="C14" s="4" t="inlineStr">
        <is>
          <t xml:space="preserve"> </t>
        </is>
      </c>
      <c r="D14" s="4" t="inlineStr">
        <is>
          <t xml:space="preserve"> </t>
        </is>
      </c>
      <c r="E14" s="4" t="inlineStr">
        <is>
          <t xml:space="preserve"> </t>
        </is>
      </c>
    </row>
    <row r="15">
      <c r="A15" s="4" t="inlineStr">
        <is>
          <t>Redeemed Member Interest | $</t>
        </is>
      </c>
      <c r="B15" s="4" t="inlineStr">
        <is>
          <t xml:space="preserve"> </t>
        </is>
      </c>
      <c r="C15" s="4" t="inlineStr">
        <is>
          <t xml:space="preserve"> </t>
        </is>
      </c>
      <c r="D15" s="5" t="n">
        <v>81400</v>
      </c>
      <c r="E15" s="4" t="inlineStr">
        <is>
          <t xml:space="preserve"> </t>
        </is>
      </c>
    </row>
    <row r="16">
      <c r="A16" s="4" t="inlineStr">
        <is>
          <t>Total Redemption Unit | $</t>
        </is>
      </c>
      <c r="B16" s="4" t="inlineStr">
        <is>
          <t xml:space="preserve"> </t>
        </is>
      </c>
      <c r="C16" s="4" t="inlineStr">
        <is>
          <t xml:space="preserve"> </t>
        </is>
      </c>
      <c r="D16" s="6" t="n">
        <v>81400</v>
      </c>
      <c r="E16" s="4" t="inlineStr">
        <is>
          <t xml:space="preserve"> </t>
        </is>
      </c>
    </row>
    <row r="17">
      <c r="A17" s="4" t="inlineStr">
        <is>
          <t>Number Of Trust Units Redeemed | shares</t>
        </is>
      </c>
      <c r="B17" s="4" t="inlineStr">
        <is>
          <t xml:space="preserve"> </t>
        </is>
      </c>
      <c r="C17" s="4" t="inlineStr">
        <is>
          <t xml:space="preserve"> </t>
        </is>
      </c>
      <c r="D17" s="5" t="n">
        <v>428657</v>
      </c>
      <c r="E17" s="4" t="inlineStr">
        <is>
          <t xml:space="preserve"> </t>
        </is>
      </c>
    </row>
    <row r="18">
      <c r="A18" s="4" t="inlineStr">
        <is>
          <t>Capital Units, Outstanding | shares</t>
        </is>
      </c>
      <c r="B18" s="4" t="inlineStr">
        <is>
          <t xml:space="preserve"> </t>
        </is>
      </c>
      <c r="C18" s="5" t="n">
        <v>1241056320</v>
      </c>
      <c r="D18" s="4" t="inlineStr">
        <is>
          <t xml:space="preserve"> </t>
        </is>
      </c>
      <c r="E18" s="5" t="n">
        <v>1236955963</v>
      </c>
    </row>
    <row r="19">
      <c r="A19" s="4" t="inlineStr">
        <is>
          <t>Capital Units, Issued | shares</t>
        </is>
      </c>
      <c r="B19" s="4" t="inlineStr">
        <is>
          <t xml:space="preserve"> </t>
        </is>
      </c>
      <c r="C19" s="5" t="n">
        <v>736880175</v>
      </c>
      <c r="D19" s="4" t="inlineStr">
        <is>
          <t xml:space="preserve"> </t>
        </is>
      </c>
      <c r="E19" s="5" t="n">
        <v>736885944</v>
      </c>
    </row>
    <row r="20">
      <c r="A20" s="4" t="inlineStr">
        <is>
          <t>LIFE PARTNERS POSITION HOLDER TRUST Parent [Member] | Creditors [Member]</t>
        </is>
      </c>
      <c r="B20" s="4" t="inlineStr">
        <is>
          <t xml:space="preserve"> </t>
        </is>
      </c>
      <c r="C20" s="4" t="inlineStr">
        <is>
          <t xml:space="preserve"> </t>
        </is>
      </c>
      <c r="D20" s="4" t="inlineStr">
        <is>
          <t xml:space="preserve"> </t>
        </is>
      </c>
      <c r="E20" s="4" t="inlineStr">
        <is>
          <t xml:space="preserve"> </t>
        </is>
      </c>
    </row>
    <row r="21">
      <c r="A21" s="4" t="inlineStr">
        <is>
          <t>Number Of Trust Units Redeemed | shares</t>
        </is>
      </c>
      <c r="B21" s="4" t="inlineStr">
        <is>
          <t xml:space="preserve"> </t>
        </is>
      </c>
      <c r="C21" s="5" t="n">
        <v>788765</v>
      </c>
      <c r="D21" s="4" t="inlineStr">
        <is>
          <t xml:space="preserve"> </t>
        </is>
      </c>
      <c r="E21" s="4" t="inlineStr">
        <is>
          <t xml:space="preserve"> </t>
        </is>
      </c>
    </row>
    <row r="22">
      <c r="A22" s="4" t="inlineStr">
        <is>
          <t>Redemption Of Units | $</t>
        </is>
      </c>
      <c r="B22" s="4" t="inlineStr">
        <is>
          <t xml:space="preserve"> </t>
        </is>
      </c>
      <c r="C22" s="6" t="n">
        <v>149900</v>
      </c>
      <c r="D22" s="4" t="inlineStr">
        <is>
          <t xml:space="preserve"> </t>
        </is>
      </c>
      <c r="E22" s="4" t="inlineStr">
        <is>
          <t xml:space="preserve"> </t>
        </is>
      </c>
    </row>
    <row r="23">
      <c r="A23" s="4" t="inlineStr">
        <is>
          <t>Life Partners Creditors' Trust IRA [Member] | Creditors [Member]</t>
        </is>
      </c>
      <c r="B23" s="4" t="inlineStr">
        <is>
          <t xml:space="preserve"> </t>
        </is>
      </c>
      <c r="C23" s="4" t="inlineStr">
        <is>
          <t xml:space="preserve"> </t>
        </is>
      </c>
      <c r="D23" s="4" t="inlineStr">
        <is>
          <t xml:space="preserve"> </t>
        </is>
      </c>
      <c r="E23" s="4" t="inlineStr">
        <is>
          <t xml:space="preserve"> </t>
        </is>
      </c>
    </row>
    <row r="24">
      <c r="A24" s="4" t="inlineStr">
        <is>
          <t>Number Of Trust Units Redeemed | shares</t>
        </is>
      </c>
      <c r="B24" s="4" t="inlineStr">
        <is>
          <t xml:space="preserve"> </t>
        </is>
      </c>
      <c r="C24" s="4" t="inlineStr">
        <is>
          <t xml:space="preserve"> </t>
        </is>
      </c>
      <c r="D24" s="5" t="n">
        <v>390626</v>
      </c>
      <c r="E24" s="4" t="inlineStr">
        <is>
          <t xml:space="preserve"> </t>
        </is>
      </c>
    </row>
    <row r="25">
      <c r="A25" s="4" t="inlineStr">
        <is>
          <t>Redemption Of Units | $</t>
        </is>
      </c>
      <c r="B25" s="4" t="inlineStr">
        <is>
          <t xml:space="preserve"> </t>
        </is>
      </c>
      <c r="C25" s="4" t="inlineStr">
        <is>
          <t xml:space="preserve"> </t>
        </is>
      </c>
      <c r="D25" s="6" t="n">
        <v>74200</v>
      </c>
      <c r="E25"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Cash Equivalents (Details Narrative) - USD ($) $ in Millions</t>
        </is>
      </c>
      <c r="B1" s="2" t="inlineStr">
        <is>
          <t>Mar. 31, 2022</t>
        </is>
      </c>
      <c r="C1" s="2" t="inlineStr">
        <is>
          <t>Dec. 31, 2021</t>
        </is>
      </c>
    </row>
    <row r="2">
      <c r="A2" s="4" t="inlineStr">
        <is>
          <t>LIFE PARTNERS POSITION HOLDER TRUST [Member]</t>
        </is>
      </c>
      <c r="B2" s="4" t="inlineStr">
        <is>
          <t xml:space="preserve"> </t>
        </is>
      </c>
      <c r="C2" s="4" t="inlineStr">
        <is>
          <t xml:space="preserve"> </t>
        </is>
      </c>
    </row>
    <row r="3">
      <c r="A3" s="4" t="inlineStr">
        <is>
          <t>Cash And Cash Equivalents</t>
        </is>
      </c>
      <c r="B3" s="8" t="n">
        <v>102.3</v>
      </c>
      <c r="C3" s="8" t="n">
        <v>94.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ife Insurance Policies (Details)</t>
        </is>
      </c>
      <c r="B1" s="2" t="inlineStr">
        <is>
          <t>Mar. 31, 2022 USD ($) integer</t>
        </is>
      </c>
      <c r="C1" s="2" t="inlineStr">
        <is>
          <t>Dec. 31, 2021 USD ($) integer</t>
        </is>
      </c>
    </row>
    <row r="2">
      <c r="A2" s="3" t="inlineStr">
        <is>
          <t>Number Of Life Insurance Policies</t>
        </is>
      </c>
      <c r="B2" s="4" t="inlineStr">
        <is>
          <t xml:space="preserve"> </t>
        </is>
      </c>
      <c r="C2" s="4" t="inlineStr">
        <is>
          <t xml:space="preserve"> </t>
        </is>
      </c>
    </row>
    <row r="3">
      <c r="A3" s="4" t="inlineStr">
        <is>
          <t>0-1 | integer</t>
        </is>
      </c>
      <c r="B3" s="5" t="n">
        <v>0</v>
      </c>
      <c r="C3" s="5" t="n">
        <v>0</v>
      </c>
    </row>
    <row r="4">
      <c r="A4" s="4" t="inlineStr">
        <is>
          <t>1-2 | integer</t>
        </is>
      </c>
      <c r="B4" s="5" t="n">
        <v>1</v>
      </c>
      <c r="C4" s="5" t="n">
        <v>1</v>
      </c>
    </row>
    <row r="5">
      <c r="A5" s="4" t="inlineStr">
        <is>
          <t>2-3 | integer</t>
        </is>
      </c>
      <c r="B5" s="5" t="n">
        <v>3</v>
      </c>
      <c r="C5" s="5" t="n">
        <v>3</v>
      </c>
    </row>
    <row r="6">
      <c r="A6" s="4" t="inlineStr">
        <is>
          <t>3-4 | integer</t>
        </is>
      </c>
      <c r="B6" s="5" t="n">
        <v>90</v>
      </c>
      <c r="C6" s="5" t="n">
        <v>86</v>
      </c>
    </row>
    <row r="7">
      <c r="A7" s="4" t="inlineStr">
        <is>
          <t>4-5 | integer</t>
        </is>
      </c>
      <c r="B7" s="5" t="n">
        <v>189</v>
      </c>
      <c r="C7" s="5" t="n">
        <v>190</v>
      </c>
    </row>
    <row r="8">
      <c r="A8" s="4" t="inlineStr">
        <is>
          <t>Thereafter | integer</t>
        </is>
      </c>
      <c r="B8" s="5" t="n">
        <v>2183</v>
      </c>
      <c r="C8" s="5" t="n">
        <v>2213</v>
      </c>
    </row>
    <row r="9">
      <c r="A9" s="4" t="inlineStr">
        <is>
          <t>Number Of Life Insurance Policies | integer</t>
        </is>
      </c>
      <c r="B9" s="5" t="n">
        <v>2466</v>
      </c>
      <c r="C9" s="5" t="n">
        <v>2493</v>
      </c>
    </row>
    <row r="10">
      <c r="A10" s="3" t="inlineStr">
        <is>
          <t>Life Settlement Contracts, Fair Value Method, Face Value, Fiscal Year Maturity [abstract]</t>
        </is>
      </c>
      <c r="B10" s="4" t="inlineStr">
        <is>
          <t xml:space="preserve"> </t>
        </is>
      </c>
      <c r="C10" s="4" t="inlineStr">
        <is>
          <t xml:space="preserve"> </t>
        </is>
      </c>
    </row>
    <row r="11">
      <c r="A11" s="4" t="inlineStr">
        <is>
          <t>0-1</t>
        </is>
      </c>
      <c r="B11" s="6" t="n">
        <v>0</v>
      </c>
      <c r="C11" s="6" t="n">
        <v>0</v>
      </c>
    </row>
    <row r="12">
      <c r="A12" s="4" t="inlineStr">
        <is>
          <t>1-2</t>
        </is>
      </c>
      <c r="B12" s="5" t="n">
        <v>3298</v>
      </c>
      <c r="C12" s="5" t="n">
        <v>3298</v>
      </c>
    </row>
    <row r="13">
      <c r="A13" s="4" t="inlineStr">
        <is>
          <t>2-3</t>
        </is>
      </c>
      <c r="B13" s="5" t="n">
        <v>2052445</v>
      </c>
      <c r="C13" s="5" t="n">
        <v>2052445</v>
      </c>
    </row>
    <row r="14">
      <c r="A14" s="4" t="inlineStr">
        <is>
          <t>3-4</t>
        </is>
      </c>
      <c r="B14" s="5" t="n">
        <v>143767489</v>
      </c>
      <c r="C14" s="5" t="n">
        <v>138284017</v>
      </c>
    </row>
    <row r="15">
      <c r="A15" s="4" t="inlineStr">
        <is>
          <t>4-5</t>
        </is>
      </c>
      <c r="B15" s="5" t="n">
        <v>414352166</v>
      </c>
      <c r="C15" s="5" t="n">
        <v>421616744</v>
      </c>
    </row>
    <row r="16">
      <c r="A16" s="4" t="inlineStr">
        <is>
          <t>Thereafter</t>
        </is>
      </c>
      <c r="B16" s="5" t="n">
        <v>321203652</v>
      </c>
      <c r="C16" s="5" t="n">
        <v>334851375</v>
      </c>
    </row>
    <row r="17">
      <c r="A17" s="4" t="inlineStr">
        <is>
          <t>Life Insurance Policies, Face Value</t>
        </is>
      </c>
      <c r="B17" s="5" t="n">
        <v>881379050</v>
      </c>
      <c r="C17" s="5" t="n">
        <v>896807879</v>
      </c>
    </row>
    <row r="18">
      <c r="A18" s="3" t="inlineStr">
        <is>
          <t>Life Settlement Contracts, Fair Value, Fiscal Year Maturity [abstract]</t>
        </is>
      </c>
      <c r="B18" s="4" t="inlineStr">
        <is>
          <t xml:space="preserve"> </t>
        </is>
      </c>
      <c r="C18" s="4" t="inlineStr">
        <is>
          <t xml:space="preserve"> </t>
        </is>
      </c>
    </row>
    <row r="19">
      <c r="A19" s="4" t="inlineStr">
        <is>
          <t>0-1</t>
        </is>
      </c>
      <c r="B19" s="5" t="n">
        <v>0</v>
      </c>
      <c r="C19" s="5" t="n">
        <v>0</v>
      </c>
    </row>
    <row r="20">
      <c r="A20" s="4" t="inlineStr">
        <is>
          <t>1-2</t>
        </is>
      </c>
      <c r="B20" s="5" t="n">
        <v>2693</v>
      </c>
      <c r="C20" s="5" t="n">
        <v>2681</v>
      </c>
    </row>
    <row r="21">
      <c r="A21" s="4" t="inlineStr">
        <is>
          <t>2-3</t>
        </is>
      </c>
      <c r="B21" s="5" t="n">
        <v>974198</v>
      </c>
      <c r="C21" s="5" t="n">
        <v>994282</v>
      </c>
    </row>
    <row r="22">
      <c r="A22" s="4" t="inlineStr">
        <is>
          <t>3-4</t>
        </is>
      </c>
      <c r="B22" s="5" t="n">
        <v>46018200</v>
      </c>
      <c r="C22" s="5" t="n">
        <v>42512877</v>
      </c>
    </row>
    <row r="23">
      <c r="A23" s="4" t="inlineStr">
        <is>
          <t>4-5</t>
        </is>
      </c>
      <c r="B23" s="5" t="n">
        <v>108662847</v>
      </c>
      <c r="C23" s="5" t="n">
        <v>109869222</v>
      </c>
    </row>
    <row r="24">
      <c r="A24" s="4" t="inlineStr">
        <is>
          <t>Thereafter</t>
        </is>
      </c>
      <c r="B24" s="5" t="n">
        <v>34899902</v>
      </c>
      <c r="C24" s="5" t="n">
        <v>36945170</v>
      </c>
    </row>
    <row r="25">
      <c r="A25" s="4" t="inlineStr">
        <is>
          <t>Fair Value Of Life Insurance Policies</t>
        </is>
      </c>
      <c r="B25" s="6" t="n">
        <v>190557840</v>
      </c>
      <c r="C25" s="6" t="n">
        <v>19032423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Life Insurance Policies (Details 1)</t>
        </is>
      </c>
      <c r="B1" s="2" t="inlineStr">
        <is>
          <t>Mar. 31, 2022 USD ($)</t>
        </is>
      </c>
    </row>
    <row r="2">
      <c r="A2" s="3" t="inlineStr">
        <is>
          <t>Life Insurance Policies</t>
        </is>
      </c>
      <c r="B2" s="4" t="inlineStr">
        <is>
          <t xml:space="preserve"> </t>
        </is>
      </c>
    </row>
    <row r="3">
      <c r="A3" s="4" t="inlineStr">
        <is>
          <t>2022</t>
        </is>
      </c>
      <c r="B3" s="6" t="n">
        <v>48387393</v>
      </c>
    </row>
    <row r="4">
      <c r="A4" s="4" t="inlineStr">
        <is>
          <t>2023</t>
        </is>
      </c>
      <c r="B4" s="5" t="n">
        <v>61046480</v>
      </c>
    </row>
    <row r="5">
      <c r="A5" s="4" t="inlineStr">
        <is>
          <t>2024</t>
        </is>
      </c>
      <c r="B5" s="5" t="n">
        <v>52973400</v>
      </c>
    </row>
    <row r="6">
      <c r="A6" s="4" t="inlineStr">
        <is>
          <t>2025</t>
        </is>
      </c>
      <c r="B6" s="5" t="n">
        <v>45190763</v>
      </c>
    </row>
    <row r="7">
      <c r="A7" s="4" t="inlineStr">
        <is>
          <t>2026</t>
        </is>
      </c>
      <c r="B7" s="5" t="n">
        <v>38411070</v>
      </c>
    </row>
    <row r="8">
      <c r="A8" s="4" t="inlineStr">
        <is>
          <t>Thereafter</t>
        </is>
      </c>
      <c r="B8" s="5" t="n">
        <v>134631630</v>
      </c>
    </row>
    <row r="9">
      <c r="A9" s="4" t="inlineStr">
        <is>
          <t>Total</t>
        </is>
      </c>
      <c r="B9" s="6" t="n">
        <v>38064073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30" customWidth="1" min="2" max="2"/>
    <col width="30" customWidth="1" min="3" max="3"/>
  </cols>
  <sheetData>
    <row r="1">
      <c r="A1" s="1" t="inlineStr">
        <is>
          <t>Life Insurance Policies (Details Narrative)</t>
        </is>
      </c>
      <c r="B1" s="2" t="inlineStr">
        <is>
          <t>Mar. 31, 2022 USD ($) integer</t>
        </is>
      </c>
      <c r="C1" s="2" t="inlineStr">
        <is>
          <t>Dec. 31, 2021 USD ($) integer</t>
        </is>
      </c>
    </row>
    <row r="2">
      <c r="A2" s="4" t="inlineStr">
        <is>
          <t>Number Of Life Insurance Policies | integer</t>
        </is>
      </c>
      <c r="B2" s="5" t="n">
        <v>2466</v>
      </c>
      <c r="C2" s="5" t="n">
        <v>2493</v>
      </c>
    </row>
    <row r="3">
      <c r="A3" s="4" t="inlineStr">
        <is>
          <t>Face Value</t>
        </is>
      </c>
      <c r="B3" s="6" t="n">
        <v>881379050</v>
      </c>
      <c r="C3" s="6" t="n">
        <v>896807879</v>
      </c>
    </row>
    <row r="4">
      <c r="A4" s="4" t="inlineStr">
        <is>
          <t>Life Insurance Policies</t>
        </is>
      </c>
      <c r="B4" s="5" t="n">
        <v>190557840</v>
      </c>
      <c r="C4" s="5" t="n">
        <v>190324232</v>
      </c>
    </row>
    <row r="5">
      <c r="A5" s="4" t="inlineStr">
        <is>
          <t>PHT Portfolio [Member]</t>
        </is>
      </c>
      <c r="B5" s="4" t="inlineStr">
        <is>
          <t xml:space="preserve"> </t>
        </is>
      </c>
      <c r="C5" s="4" t="inlineStr">
        <is>
          <t xml:space="preserve"> </t>
        </is>
      </c>
    </row>
    <row r="6">
      <c r="A6" s="4" t="inlineStr">
        <is>
          <t>Face Value</t>
        </is>
      </c>
      <c r="B6" s="5" t="n">
        <v>900000000</v>
      </c>
      <c r="C6" s="5" t="n">
        <v>900000000</v>
      </c>
    </row>
    <row r="7">
      <c r="A7" s="4" t="inlineStr">
        <is>
          <t>Life Insurance Policies</t>
        </is>
      </c>
      <c r="B7" s="6" t="n">
        <v>190600000</v>
      </c>
      <c r="C7" s="6" t="n">
        <v>190300000</v>
      </c>
    </row>
    <row r="8">
      <c r="A8" s="4" t="inlineStr">
        <is>
          <t>Life Settlement Contracts</t>
        </is>
      </c>
      <c r="B8" s="4" t="inlineStr">
        <is>
          <t xml:space="preserve"> </t>
        </is>
      </c>
      <c r="C8" s="4" t="inlineStr">
        <is>
          <t xml:space="preserve"> </t>
        </is>
      </c>
    </row>
    <row r="9">
      <c r="A9" s="4" t="inlineStr">
        <is>
          <t>Number Of Life Insurance Policies | integer</t>
        </is>
      </c>
      <c r="B9" s="5" t="n">
        <v>345</v>
      </c>
      <c r="C9" s="5" t="n">
        <v>356</v>
      </c>
    </row>
    <row r="10">
      <c r="A10" s="4" t="inlineStr">
        <is>
          <t>Face Value</t>
        </is>
      </c>
      <c r="B10" s="6" t="n">
        <v>700000000</v>
      </c>
      <c r="C10" s="6" t="n">
        <v>700000000</v>
      </c>
    </row>
    <row r="11">
      <c r="A11" s="4" t="inlineStr">
        <is>
          <t>Life Insurance Policies</t>
        </is>
      </c>
      <c r="B11" s="6" t="n">
        <v>180600000</v>
      </c>
      <c r="C11" s="6" t="n">
        <v>180600000</v>
      </c>
    </row>
    <row r="12">
      <c r="A12" s="4" t="inlineStr">
        <is>
          <t>Viatical Settlement Contract</t>
        </is>
      </c>
      <c r="B12" s="4" t="inlineStr">
        <is>
          <t xml:space="preserve"> </t>
        </is>
      </c>
      <c r="C12" s="4" t="inlineStr">
        <is>
          <t xml:space="preserve"> </t>
        </is>
      </c>
    </row>
    <row r="13">
      <c r="A13" s="4" t="inlineStr">
        <is>
          <t>Number Of Life Insurance Policies | integer</t>
        </is>
      </c>
      <c r="B13" s="5" t="n">
        <v>2121</v>
      </c>
      <c r="C13" s="5" t="n">
        <v>2137</v>
      </c>
    </row>
    <row r="14">
      <c r="A14" s="4" t="inlineStr">
        <is>
          <t>Face Value</t>
        </is>
      </c>
      <c r="B14" s="6" t="n">
        <v>200000000</v>
      </c>
      <c r="C14" s="6" t="n">
        <v>200000000</v>
      </c>
    </row>
    <row r="15">
      <c r="A15" s="4" t="inlineStr">
        <is>
          <t>Life Insurance Policies</t>
        </is>
      </c>
      <c r="B15" s="6" t="n">
        <v>10000000</v>
      </c>
      <c r="C15" s="6" t="n">
        <v>9700000</v>
      </c>
    </row>
    <row r="16">
      <c r="A16" s="4" t="inlineStr">
        <is>
          <t>LIFE PARTNERS POSITION HOLDER TRUST [Member]</t>
        </is>
      </c>
      <c r="B16" s="4" t="inlineStr">
        <is>
          <t xml:space="preserve"> </t>
        </is>
      </c>
      <c r="C16" s="4" t="inlineStr">
        <is>
          <t xml:space="preserve"> </t>
        </is>
      </c>
    </row>
    <row r="17">
      <c r="A17" s="4" t="inlineStr">
        <is>
          <t>Number Of Life Insurance Policies | integer</t>
        </is>
      </c>
      <c r="B17" s="5" t="n">
        <v>2466</v>
      </c>
      <c r="C17" s="5" t="n">
        <v>249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Notes Payable (Details)</t>
        </is>
      </c>
      <c r="B1" s="2" t="inlineStr">
        <is>
          <t>Mar. 31, 2022 USD ($)</t>
        </is>
      </c>
    </row>
    <row r="2">
      <c r="A2" s="3" t="inlineStr">
        <is>
          <t>Long-term Debt, Fiscal Year Maturity [abstract]</t>
        </is>
      </c>
      <c r="B2" s="4" t="inlineStr">
        <is>
          <t xml:space="preserve"> </t>
        </is>
      </c>
    </row>
    <row r="3">
      <c r="A3" s="4" t="inlineStr">
        <is>
          <t>2022</t>
        </is>
      </c>
      <c r="B3" s="6" t="n">
        <v>0</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Thereafter</t>
        </is>
      </c>
      <c r="B8" s="5" t="n">
        <v>5276987</v>
      </c>
    </row>
    <row r="9">
      <c r="A9" s="4" t="inlineStr">
        <is>
          <t>Total</t>
        </is>
      </c>
      <c r="B9" s="6" t="n">
        <v>527698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s>
  <sheetData>
    <row r="1">
      <c r="A1" s="1" t="inlineStr">
        <is>
          <t>Notes Payable (Details Narrative) - USD ($)</t>
        </is>
      </c>
      <c r="B1" s="2" t="inlineStr">
        <is>
          <t>Jan. 29, 2021</t>
        </is>
      </c>
      <c r="C1" s="2" t="inlineStr">
        <is>
          <t>Jan. 30, 2019</t>
        </is>
      </c>
      <c r="D1" s="2" t="inlineStr">
        <is>
          <t>Mar. 31, 2022</t>
        </is>
      </c>
      <c r="E1" s="2" t="inlineStr">
        <is>
          <t>Dec. 31, 2021</t>
        </is>
      </c>
      <c r="F1" s="2" t="inlineStr">
        <is>
          <t>Mar. 31, 2021</t>
        </is>
      </c>
    </row>
    <row r="2">
      <c r="A2" s="4" t="inlineStr">
        <is>
          <t>IRA Notes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4" t="inlineStr">
        <is>
          <t xml:space="preserve"> </t>
        </is>
      </c>
      <c r="C3" s="4" t="inlineStr">
        <is>
          <t xml:space="preserve"> </t>
        </is>
      </c>
      <c r="D3" s="6" t="n">
        <v>35900000</v>
      </c>
      <c r="E3" s="4" t="inlineStr">
        <is>
          <t xml:space="preserve"> </t>
        </is>
      </c>
      <c r="F3" s="4" t="inlineStr">
        <is>
          <t xml:space="preserve"> </t>
        </is>
      </c>
    </row>
    <row r="4">
      <c r="A4" s="4" t="inlineStr">
        <is>
          <t>Debt Instrument, Interest Rate</t>
        </is>
      </c>
      <c r="B4" s="4" t="inlineStr">
        <is>
          <t xml:space="preserve"> </t>
        </is>
      </c>
      <c r="C4" s="4" t="inlineStr">
        <is>
          <t xml:space="preserve"> </t>
        </is>
      </c>
      <c r="D4" s="9" t="n">
        <v>0.03</v>
      </c>
      <c r="E4" s="4" t="inlineStr">
        <is>
          <t xml:space="preserve"> </t>
        </is>
      </c>
      <c r="F4" s="4" t="inlineStr">
        <is>
          <t xml:space="preserve"> </t>
        </is>
      </c>
    </row>
    <row r="5">
      <c r="A5" s="4" t="inlineStr">
        <is>
          <t>Debt Instrument, Redemption, Outstanding Balance</t>
        </is>
      </c>
      <c r="B5" s="4" t="inlineStr">
        <is>
          <t xml:space="preserve"> </t>
        </is>
      </c>
      <c r="C5" s="4" t="inlineStr">
        <is>
          <t xml:space="preserve"> </t>
        </is>
      </c>
      <c r="D5" s="6" t="n">
        <v>67000</v>
      </c>
      <c r="E5" s="4" t="inlineStr">
        <is>
          <t xml:space="preserve"> </t>
        </is>
      </c>
      <c r="F5" s="6" t="n">
        <v>1300000</v>
      </c>
    </row>
    <row r="6">
      <c r="A6" s="4" t="inlineStr">
        <is>
          <t>Notes Payable</t>
        </is>
      </c>
      <c r="B6" s="4" t="inlineStr">
        <is>
          <t xml:space="preserve"> </t>
        </is>
      </c>
      <c r="C6" s="4" t="inlineStr">
        <is>
          <t xml:space="preserve"> </t>
        </is>
      </c>
      <c r="D6" s="5" t="n">
        <v>530000</v>
      </c>
      <c r="E6" s="6" t="n">
        <v>650000</v>
      </c>
      <c r="F6" s="4" t="inlineStr">
        <is>
          <t xml:space="preserve"> </t>
        </is>
      </c>
    </row>
    <row r="7">
      <c r="A7" s="4" t="inlineStr">
        <is>
          <t>Sinking Fund</t>
        </is>
      </c>
      <c r="B7" s="4" t="inlineStr">
        <is>
          <t xml:space="preserve"> </t>
        </is>
      </c>
      <c r="C7" s="4" t="inlineStr">
        <is>
          <t xml:space="preserve"> </t>
        </is>
      </c>
      <c r="D7" s="6" t="n">
        <v>4750</v>
      </c>
      <c r="E7" s="6" t="n">
        <v>3750</v>
      </c>
      <c r="F7" s="4" t="inlineStr">
        <is>
          <t xml:space="preserve"> </t>
        </is>
      </c>
    </row>
    <row r="8">
      <c r="A8" s="4" t="inlineStr">
        <is>
          <t>Veritex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Maximum Borrowing</t>
        </is>
      </c>
      <c r="B9" s="6" t="n">
        <v>25000000</v>
      </c>
      <c r="C9" s="6" t="n">
        <v>15000000</v>
      </c>
      <c r="D9" s="4" t="inlineStr">
        <is>
          <t xml:space="preserve"> </t>
        </is>
      </c>
      <c r="E9" s="4" t="inlineStr">
        <is>
          <t xml:space="preserve"> </t>
        </is>
      </c>
      <c r="F9" s="4" t="inlineStr">
        <is>
          <t xml:space="preserve"> </t>
        </is>
      </c>
    </row>
    <row r="10">
      <c r="A10" s="4" t="inlineStr">
        <is>
          <t>Debt Instrument, Term</t>
        </is>
      </c>
      <c r="B10" s="4" t="inlineStr">
        <is>
          <t>2 years</t>
        </is>
      </c>
      <c r="C10" s="4" t="inlineStr">
        <is>
          <t>2 years</t>
        </is>
      </c>
      <c r="D10" s="4" t="inlineStr">
        <is>
          <t xml:space="preserve"> </t>
        </is>
      </c>
      <c r="E10" s="4" t="inlineStr">
        <is>
          <t xml:space="preserve"> </t>
        </is>
      </c>
      <c r="F10" s="4" t="inlineStr">
        <is>
          <t xml:space="preserve"> </t>
        </is>
      </c>
    </row>
    <row r="11">
      <c r="A11" s="4" t="inlineStr">
        <is>
          <t>Line Of Credit Facility, Interest Rate During Period</t>
        </is>
      </c>
      <c r="B11" s="9" t="n">
        <v>0.05</v>
      </c>
      <c r="C11" s="9" t="n">
        <v>0.06</v>
      </c>
      <c r="D11" s="4" t="inlineStr">
        <is>
          <t xml:space="preserve"> </t>
        </is>
      </c>
      <c r="E11" s="4" t="inlineStr">
        <is>
          <t xml:space="preserve"> </t>
        </is>
      </c>
      <c r="F1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4" t="inlineStr">
        <is>
          <t>Life Insurance Policies</t>
        </is>
      </c>
      <c r="B2" s="6" t="n">
        <v>190557840</v>
      </c>
      <c r="C2" s="6" t="n">
        <v>190324232</v>
      </c>
    </row>
    <row r="3">
      <c r="A3" s="4" t="inlineStr">
        <is>
          <t>Fair Value, Inputs, Level 1</t>
        </is>
      </c>
      <c r="B3" s="4" t="inlineStr">
        <is>
          <t xml:space="preserve"> </t>
        </is>
      </c>
      <c r="C3" s="4" t="inlineStr">
        <is>
          <t xml:space="preserve"> </t>
        </is>
      </c>
    </row>
    <row r="4">
      <c r="A4" s="4" t="inlineStr">
        <is>
          <t>Life Insurance Policies</t>
        </is>
      </c>
      <c r="B4" s="5" t="n">
        <v>0</v>
      </c>
      <c r="C4" s="5" t="n">
        <v>0</v>
      </c>
    </row>
    <row r="5">
      <c r="A5" s="4" t="inlineStr">
        <is>
          <t>Fair Value, Inputs, Level 2</t>
        </is>
      </c>
      <c r="B5" s="4" t="inlineStr">
        <is>
          <t xml:space="preserve"> </t>
        </is>
      </c>
      <c r="C5" s="4" t="inlineStr">
        <is>
          <t xml:space="preserve"> </t>
        </is>
      </c>
    </row>
    <row r="6">
      <c r="A6" s="4" t="inlineStr">
        <is>
          <t>Life Insurance Policies</t>
        </is>
      </c>
      <c r="B6" s="5" t="n">
        <v>0</v>
      </c>
      <c r="C6" s="5" t="n">
        <v>0</v>
      </c>
    </row>
    <row r="7">
      <c r="A7" s="4" t="inlineStr">
        <is>
          <t>Fair Value, Inputs, Level 3</t>
        </is>
      </c>
      <c r="B7" s="4" t="inlineStr">
        <is>
          <t xml:space="preserve"> </t>
        </is>
      </c>
      <c r="C7" s="4" t="inlineStr">
        <is>
          <t xml:space="preserve"> </t>
        </is>
      </c>
    </row>
    <row r="8">
      <c r="A8" s="4" t="inlineStr">
        <is>
          <t>Life Insurance Policies</t>
        </is>
      </c>
      <c r="B8" s="5" t="n">
        <v>190557840</v>
      </c>
      <c r="C8" s="5" t="n">
        <v>190324232</v>
      </c>
    </row>
    <row r="9">
      <c r="A9" s="4" t="inlineStr">
        <is>
          <t>Fair Value, Inputs, Level 3 | Fair Value, Recurring</t>
        </is>
      </c>
      <c r="B9" s="4" t="inlineStr">
        <is>
          <t xml:space="preserve"> </t>
        </is>
      </c>
      <c r="C9" s="4" t="inlineStr">
        <is>
          <t xml:space="preserve"> </t>
        </is>
      </c>
    </row>
    <row r="10">
      <c r="A10" s="4" t="inlineStr">
        <is>
          <t>Life Insurance Policies, Face Value</t>
        </is>
      </c>
      <c r="B10" s="5" t="n">
        <v>881379050</v>
      </c>
      <c r="C10" s="5" t="n">
        <v>896807879</v>
      </c>
    </row>
    <row r="11">
      <c r="A11" s="4" t="inlineStr">
        <is>
          <t>Fair Value, Inputs, Level 3 | Fair Value, Recurring | Measurement Input, Mortality Rate, Viaticals | Valuation Technique, Discounted Cash Flow</t>
        </is>
      </c>
      <c r="B11" s="4" t="inlineStr">
        <is>
          <t xml:space="preserve"> </t>
        </is>
      </c>
      <c r="C11" s="4" t="inlineStr">
        <is>
          <t xml:space="preserve"> </t>
        </is>
      </c>
    </row>
    <row r="12">
      <c r="A12" s="4" t="inlineStr">
        <is>
          <t>Life Insurance Policies</t>
        </is>
      </c>
      <c r="B12" s="6" t="n">
        <v>190557840</v>
      </c>
      <c r="C12" s="6" t="n">
        <v>190324232</v>
      </c>
    </row>
    <row r="13">
      <c r="A13" s="4" t="inlineStr">
        <is>
          <t>Measurement Input</t>
        </is>
      </c>
      <c r="B13" s="9" t="n">
        <v>3.5</v>
      </c>
      <c r="C13" s="9" t="n">
        <v>3.5</v>
      </c>
    </row>
    <row r="14">
      <c r="A14" s="4" t="inlineStr">
        <is>
          <t>Fair Value, Inputs, Level 3 | Fair Value, Recurring | Measurement Input, Discount Rate, Life Settlements | Valuation Technique, Discounted Cash Flow</t>
        </is>
      </c>
      <c r="B14" s="4" t="inlineStr">
        <is>
          <t xml:space="preserve"> </t>
        </is>
      </c>
      <c r="C14" s="4" t="inlineStr">
        <is>
          <t xml:space="preserve"> </t>
        </is>
      </c>
    </row>
    <row r="15">
      <c r="A15" s="4" t="inlineStr">
        <is>
          <t>Measurement Input</t>
        </is>
      </c>
      <c r="B15" s="9" t="n">
        <v>0.15</v>
      </c>
      <c r="C15" s="9" t="n">
        <v>0.15</v>
      </c>
    </row>
    <row r="16">
      <c r="A16" s="4" t="inlineStr">
        <is>
          <t>Fair Value, Inputs, Level 3 | Fair Value, Recurring | Measurement Input, Discount Rate, Viaticals | Valuation Technique, Discounted Cash Flow</t>
        </is>
      </c>
      <c r="B16" s="4" t="inlineStr">
        <is>
          <t xml:space="preserve"> </t>
        </is>
      </c>
      <c r="C16" s="4" t="inlineStr">
        <is>
          <t xml:space="preserve"> </t>
        </is>
      </c>
    </row>
    <row r="17">
      <c r="A17" s="4" t="inlineStr">
        <is>
          <t>Measurement Input</t>
        </is>
      </c>
      <c r="B17" s="9" t="n">
        <v>0.2</v>
      </c>
      <c r="C17" s="9" t="n">
        <v>0.2</v>
      </c>
    </row>
    <row r="18">
      <c r="A18" s="4" t="inlineStr">
        <is>
          <t>Fair Value, Inputs, Level 3 | Fair Value, Recurring | Measurement Input, Mortality Rate, Life Settlements | Valuation Technique, Discounted Cash Flow | Minimum</t>
        </is>
      </c>
      <c r="B18" s="4" t="inlineStr">
        <is>
          <t xml:space="preserve"> </t>
        </is>
      </c>
      <c r="C18" s="4" t="inlineStr">
        <is>
          <t xml:space="preserve"> </t>
        </is>
      </c>
    </row>
    <row r="19">
      <c r="A19" s="4" t="inlineStr">
        <is>
          <t>Measurement Input</t>
        </is>
      </c>
      <c r="B19" s="9" t="n">
        <v>0.85</v>
      </c>
      <c r="C19" s="9" t="n">
        <v>0.85</v>
      </c>
    </row>
    <row r="20">
      <c r="A20" s="4" t="inlineStr">
        <is>
          <t>Fair Value, Inputs, Level 3 | Fair Value, Recurring | Measurement Input, Mortality Rate, Life Settlements | Valuation Technique, Discounted Cash Flow | Maximum</t>
        </is>
      </c>
      <c r="B20" s="4" t="inlineStr">
        <is>
          <t xml:space="preserve"> </t>
        </is>
      </c>
      <c r="C20" s="4" t="inlineStr">
        <is>
          <t xml:space="preserve"> </t>
        </is>
      </c>
    </row>
    <row r="21">
      <c r="A21" s="4" t="inlineStr">
        <is>
          <t>Measurement Input</t>
        </is>
      </c>
      <c r="B21" s="9" t="n">
        <v>0.9</v>
      </c>
      <c r="C21" s="9" t="n">
        <v>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1) - LIFE PARTNERS POSITION HOLDER TRUST [Member] - USD ($)</t>
        </is>
      </c>
      <c r="B1" s="2" t="inlineStr">
        <is>
          <t>3 Months Ended</t>
        </is>
      </c>
      <c r="C1" s="2" t="inlineStr">
        <is>
          <t>24 Months Ended</t>
        </is>
      </c>
    </row>
    <row r="2">
      <c r="B2" s="2" t="inlineStr">
        <is>
          <t>Mar. 31, 2022</t>
        </is>
      </c>
      <c r="C2" s="2" t="inlineStr">
        <is>
          <t>Dec. 31, 2021</t>
        </is>
      </c>
    </row>
    <row r="3">
      <c r="A3" s="3" t="inlineStr">
        <is>
          <t>Life Expectancy Sensitivity Analysis</t>
        </is>
      </c>
      <c r="B3" s="4" t="inlineStr">
        <is>
          <t xml:space="preserve"> </t>
        </is>
      </c>
      <c r="C3" s="4" t="inlineStr">
        <is>
          <t xml:space="preserve"> </t>
        </is>
      </c>
    </row>
    <row r="4">
      <c r="A4" s="4" t="inlineStr">
        <is>
          <t>Average Life Expectancy</t>
        </is>
      </c>
      <c r="B4" s="4" t="inlineStr">
        <is>
          <t>4 years 9 months 18 days</t>
        </is>
      </c>
      <c r="C4" s="4" t="inlineStr">
        <is>
          <t>4 years 9 months 18 days</t>
        </is>
      </c>
    </row>
    <row r="5">
      <c r="A5" s="4" t="inlineStr">
        <is>
          <t>Impact Of -5% In Life Expectancy, Fair Value</t>
        </is>
      </c>
      <c r="B5" s="6" t="n">
        <v>205080016</v>
      </c>
      <c r="C5" s="6" t="n">
        <v>205107243</v>
      </c>
    </row>
    <row r="6">
      <c r="A6" s="4" t="inlineStr">
        <is>
          <t>Investment In Life Insurance Policies</t>
        </is>
      </c>
      <c r="B6" s="5" t="n">
        <v>190557840</v>
      </c>
      <c r="C6" s="5" t="n">
        <v>190324232</v>
      </c>
    </row>
    <row r="7">
      <c r="A7" s="4" t="inlineStr">
        <is>
          <t>Impact Of -5% Change In Life Expectancy, Change In Fair Value</t>
        </is>
      </c>
      <c r="B7" s="5" t="n">
        <v>14522176</v>
      </c>
      <c r="C7" s="5" t="n">
        <v>14783011</v>
      </c>
    </row>
    <row r="8">
      <c r="A8" s="4" t="inlineStr">
        <is>
          <t>Impact Of +5% In Life Expectancy, Fair Value</t>
        </is>
      </c>
      <c r="B8" s="5" t="n">
        <v>175343448</v>
      </c>
      <c r="C8" s="5" t="n">
        <v>174841781</v>
      </c>
    </row>
    <row r="9">
      <c r="A9" s="4" t="inlineStr">
        <is>
          <t>Impact Of +5% Change In Life Expectancy, Change In Fair Value</t>
        </is>
      </c>
      <c r="B9" s="6" t="n">
        <v>-15214392</v>
      </c>
      <c r="C9" s="6" t="n">
        <v>-1548245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LIFE PARTNERS POSITION HOLDER TRUST [Member] - USD ($)</t>
        </is>
      </c>
      <c r="B1" s="2" t="inlineStr">
        <is>
          <t>Mar. 31, 2022</t>
        </is>
      </c>
      <c r="C1" s="2" t="inlineStr">
        <is>
          <t>Dec. 31, 2021</t>
        </is>
      </c>
    </row>
    <row r="2">
      <c r="A2" s="3" t="inlineStr">
        <is>
          <t>Discount Rate</t>
        </is>
      </c>
      <c r="B2" s="4" t="inlineStr">
        <is>
          <t xml:space="preserve"> </t>
        </is>
      </c>
      <c r="C2" s="4" t="inlineStr">
        <is>
          <t xml:space="preserve"> </t>
        </is>
      </c>
    </row>
    <row r="3">
      <c r="A3" s="4" t="inlineStr">
        <is>
          <t>Impact Of +2% In Discount Rate, Fair Value</t>
        </is>
      </c>
      <c r="B3" s="6" t="n">
        <v>177310180</v>
      </c>
      <c r="C3" s="6" t="n">
        <v>176945811</v>
      </c>
    </row>
    <row r="4">
      <c r="A4" s="4" t="inlineStr">
        <is>
          <t>Impact Of +2% Change In Discount Rate, Change In Fair Value</t>
        </is>
      </c>
      <c r="B4" s="5" t="n">
        <v>-13247660</v>
      </c>
      <c r="C4" s="5" t="n">
        <v>-13378421</v>
      </c>
    </row>
    <row r="5">
      <c r="A5" s="4" t="inlineStr">
        <is>
          <t>Investment In Life Insurance Policies,fair Value</t>
        </is>
      </c>
      <c r="B5" s="5" t="n">
        <v>190557840</v>
      </c>
      <c r="C5" s="5" t="n">
        <v>190324232</v>
      </c>
    </row>
    <row r="6">
      <c r="A6" s="4" t="inlineStr">
        <is>
          <t>Impact Of -2% In Discount Rate, Fair Value</t>
        </is>
      </c>
      <c r="B6" s="5" t="n">
        <v>205748236</v>
      </c>
      <c r="C6" s="5" t="n">
        <v>205683115</v>
      </c>
    </row>
    <row r="7">
      <c r="A7" s="4" t="inlineStr">
        <is>
          <t>Impact Of -2% Change In Discount Rate, Change In Fair Value</t>
        </is>
      </c>
      <c r="B7" s="6" t="n">
        <v>15190396</v>
      </c>
      <c r="C7" s="6" t="n">
        <v>153588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4" t="inlineStr">
        <is>
          <t>LIFE PARTNERS POSITION HOLDER TRUST [Member]</t>
        </is>
      </c>
      <c r="B3" s="4" t="inlineStr">
        <is>
          <t xml:space="preserve"> </t>
        </is>
      </c>
      <c r="C3" s="4" t="inlineStr">
        <is>
          <t xml:space="preserve"> </t>
        </is>
      </c>
    </row>
    <row r="4">
      <c r="A4" s="4" t="inlineStr">
        <is>
          <t>Change In Fair Value Of Life Insurance Policies</t>
        </is>
      </c>
      <c r="B4" s="6" t="n">
        <v>3778484</v>
      </c>
      <c r="C4" s="6" t="n">
        <v>54102856</v>
      </c>
    </row>
    <row r="5">
      <c r="A5" s="4" t="inlineStr">
        <is>
          <t>Other Income</t>
        </is>
      </c>
      <c r="B5" s="5" t="n">
        <v>212219</v>
      </c>
      <c r="C5" s="5" t="n">
        <v>672335</v>
      </c>
    </row>
    <row r="6">
      <c r="A6" s="4" t="inlineStr">
        <is>
          <t>Total Income</t>
        </is>
      </c>
      <c r="B6" s="5" t="n">
        <v>3990703</v>
      </c>
      <c r="C6" s="5" t="n">
        <v>54775191</v>
      </c>
    </row>
    <row r="7">
      <c r="A7" s="4" t="inlineStr">
        <is>
          <t>Interest Expense</t>
        </is>
      </c>
      <c r="B7" s="5" t="n">
        <v>45899</v>
      </c>
      <c r="C7" s="5" t="n">
        <v>121950</v>
      </c>
    </row>
    <row r="8">
      <c r="A8" s="4" t="inlineStr">
        <is>
          <t>Administrative And Filing Fees</t>
        </is>
      </c>
      <c r="B8" s="5" t="n">
        <v>0</v>
      </c>
      <c r="C8" s="5" t="n">
        <v>260000</v>
      </c>
    </row>
    <row r="9">
      <c r="A9" s="4" t="inlineStr">
        <is>
          <t>Legal Fees</t>
        </is>
      </c>
      <c r="B9" s="5" t="n">
        <v>664914</v>
      </c>
      <c r="C9" s="5" t="n">
        <v>297834</v>
      </c>
    </row>
    <row r="10">
      <c r="A10" s="4" t="inlineStr">
        <is>
          <t>Professional Fees</t>
        </is>
      </c>
      <c r="B10" s="5" t="n">
        <v>2363132</v>
      </c>
      <c r="C10" s="5" t="n">
        <v>1596943</v>
      </c>
    </row>
    <row r="11">
      <c r="A11" s="4" t="inlineStr">
        <is>
          <t>Other General And Administrative</t>
        </is>
      </c>
      <c r="B11" s="5" t="n">
        <v>96497</v>
      </c>
      <c r="C11" s="5" t="n">
        <v>204235</v>
      </c>
    </row>
    <row r="12">
      <c r="A12" s="4" t="inlineStr">
        <is>
          <t>Total Expenses</t>
        </is>
      </c>
      <c r="B12" s="5" t="n">
        <v>3170442</v>
      </c>
      <c r="C12" s="5" t="n">
        <v>2480962</v>
      </c>
    </row>
    <row r="13">
      <c r="A13" s="4" t="inlineStr">
        <is>
          <t>Increase In Net Assets Resulting From Operations</t>
        </is>
      </c>
      <c r="B13" s="5" t="n">
        <v>820261</v>
      </c>
      <c r="C13" s="5" t="n">
        <v>52294229</v>
      </c>
    </row>
    <row r="14">
      <c r="A14" s="4" t="inlineStr">
        <is>
          <t>LIFE PARTNERS IRA HOLDER PARTNERSHIP, LLC [Member]</t>
        </is>
      </c>
      <c r="B14" s="4" t="inlineStr">
        <is>
          <t xml:space="preserve"> </t>
        </is>
      </c>
      <c r="C14" s="4" t="inlineStr">
        <is>
          <t xml:space="preserve"> </t>
        </is>
      </c>
    </row>
    <row r="15">
      <c r="A15" s="4" t="inlineStr">
        <is>
          <t>Professional Fees</t>
        </is>
      </c>
      <c r="B15" s="5" t="n">
        <v>11500</v>
      </c>
      <c r="C15" s="5" t="n">
        <v>13000</v>
      </c>
    </row>
    <row r="16">
      <c r="A16" s="4" t="inlineStr">
        <is>
          <t>Increase In Net Assets Resulting From Operations</t>
        </is>
      </c>
      <c r="B16" s="5" t="n">
        <v>-64728</v>
      </c>
      <c r="C16" s="5" t="n">
        <v>30451362</v>
      </c>
    </row>
    <row r="17">
      <c r="A17" s="4" t="inlineStr">
        <is>
          <t>Equity (loss) Income From Life Partners Position Holder Trust</t>
        </is>
      </c>
      <c r="B17" s="6" t="n">
        <v>-53228</v>
      </c>
      <c r="C17" s="6" t="n">
        <v>3046436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Fair Value Measurements (Details 3)</t>
        </is>
      </c>
      <c r="B1" s="2" t="inlineStr">
        <is>
          <t>3 Months Ended</t>
        </is>
      </c>
      <c r="C1" s="2" t="inlineStr">
        <is>
          <t>12 Months Ended</t>
        </is>
      </c>
    </row>
    <row r="2">
      <c r="B2" s="2" t="inlineStr">
        <is>
          <t>Mar. 31, 2022</t>
        </is>
      </c>
      <c r="C2" s="2" t="inlineStr">
        <is>
          <t>Dec. 31, 2021</t>
        </is>
      </c>
    </row>
    <row r="3">
      <c r="A3" s="4" t="inlineStr">
        <is>
          <t>Transamerica Financial Life Insurance Company [Member]</t>
        </is>
      </c>
      <c r="B3" s="4" t="inlineStr">
        <is>
          <t xml:space="preserve"> </t>
        </is>
      </c>
      <c r="C3" s="4" t="inlineStr">
        <is>
          <t xml:space="preserve"> </t>
        </is>
      </c>
    </row>
    <row r="4">
      <c r="A4" s="4" t="inlineStr">
        <is>
          <t>Percentage Of Face Value</t>
        </is>
      </c>
      <c r="B4" s="10" t="n">
        <v>0.094</v>
      </c>
      <c r="C4" s="10" t="n">
        <v>0.092</v>
      </c>
    </row>
    <row r="5">
      <c r="A5" s="4" t="inlineStr">
        <is>
          <t>Percentage Of Fair Value</t>
        </is>
      </c>
      <c r="B5" s="10" t="n">
        <v>0.123</v>
      </c>
      <c r="C5" s="9" t="n">
        <v>0.12</v>
      </c>
    </row>
    <row r="6">
      <c r="A6" s="4" t="inlineStr">
        <is>
          <t>John Hancok Life Insurance Company [Member]</t>
        </is>
      </c>
      <c r="B6" s="4" t="inlineStr">
        <is>
          <t xml:space="preserve"> </t>
        </is>
      </c>
      <c r="C6" s="4" t="inlineStr">
        <is>
          <t xml:space="preserve"> </t>
        </is>
      </c>
    </row>
    <row r="7">
      <c r="A7" s="4" t="inlineStr">
        <is>
          <t>Percentage Of Face Value</t>
        </is>
      </c>
      <c r="B7" s="10" t="n">
        <v>0.074</v>
      </c>
      <c r="C7" s="10" t="n">
        <v>0.073</v>
      </c>
    </row>
    <row r="8">
      <c r="A8" s="4" t="inlineStr">
        <is>
          <t>Percentage Of Fair Value</t>
        </is>
      </c>
      <c r="B8" s="10" t="n">
        <v>0.109</v>
      </c>
      <c r="C8" s="10" t="n">
        <v>0.10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4) - LIFE PARTNERS POSITION HOLDER TRUST [Member] - USD ($)</t>
        </is>
      </c>
      <c r="B1" s="2" t="inlineStr">
        <is>
          <t>3 Months Ended</t>
        </is>
      </c>
    </row>
    <row r="2">
      <c r="B2" s="2" t="inlineStr">
        <is>
          <t>Mar. 31, 2022</t>
        </is>
      </c>
      <c r="C2" s="2" t="inlineStr">
        <is>
          <t>Mar. 31, 2021</t>
        </is>
      </c>
    </row>
    <row r="3">
      <c r="A3" s="4" t="inlineStr">
        <is>
          <t>Beginning Balance</t>
        </is>
      </c>
      <c r="B3" s="6" t="n">
        <v>190324232</v>
      </c>
      <c r="C3" s="6" t="n">
        <v>159179912</v>
      </c>
    </row>
    <row r="4">
      <c r="A4" s="4" t="inlineStr">
        <is>
          <t>Realized Gain On Matured Policies</t>
        </is>
      </c>
      <c r="B4" s="5" t="n">
        <v>15322029</v>
      </c>
      <c r="C4" s="5" t="n">
        <v>23821181</v>
      </c>
    </row>
    <row r="5">
      <c r="A5" s="4" t="inlineStr">
        <is>
          <t>Unrealized Loss On Assets Held</t>
        </is>
      </c>
      <c r="B5" s="5" t="n">
        <v>-11543545</v>
      </c>
      <c r="C5" s="5" t="n">
        <v>30281675</v>
      </c>
    </row>
    <row r="6">
      <c r="A6" s="4" t="inlineStr">
        <is>
          <t>Change In Estimated Fair Value</t>
        </is>
      </c>
      <c r="B6" s="5" t="n">
        <v>3778484</v>
      </c>
      <c r="C6" s="5" t="n">
        <v>54102856</v>
      </c>
    </row>
    <row r="7">
      <c r="A7" s="4" t="inlineStr">
        <is>
          <t>Matured Policies, Net Of Fees</t>
        </is>
      </c>
      <c r="B7" s="5" t="n">
        <v>20001054</v>
      </c>
      <c r="C7" s="5" t="n">
        <v>27808947</v>
      </c>
    </row>
    <row r="8">
      <c r="A8" s="4" t="inlineStr">
        <is>
          <t>Premiums Paid</t>
        </is>
      </c>
      <c r="B8" s="5" t="n">
        <v>16456178</v>
      </c>
      <c r="C8" s="5" t="n">
        <v>14963100</v>
      </c>
    </row>
    <row r="9">
      <c r="A9" s="4" t="inlineStr">
        <is>
          <t>Ending Balance</t>
        </is>
      </c>
      <c r="B9" s="6" t="n">
        <v>190557840</v>
      </c>
      <c r="C9" s="6" t="n">
        <v>2004369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Fair Value Measurements (Details Narrative)</t>
        </is>
      </c>
      <c r="B1" s="2" t="inlineStr">
        <is>
          <t>3 Months Ended</t>
        </is>
      </c>
    </row>
    <row r="2">
      <c r="B2" s="2" t="inlineStr">
        <is>
          <t>Mar. 31, 2022</t>
        </is>
      </c>
      <c r="C2" s="2" t="inlineStr">
        <is>
          <t>Dec. 31, 2021</t>
        </is>
      </c>
    </row>
    <row r="3">
      <c r="A3" s="4" t="inlineStr">
        <is>
          <t>Discount Rate Increase (in Percentage)</t>
        </is>
      </c>
      <c r="B3" s="9" t="n">
        <v>0.02</v>
      </c>
      <c r="C3" s="4" t="inlineStr">
        <is>
          <t xml:space="preserve"> </t>
        </is>
      </c>
    </row>
    <row r="4">
      <c r="A4" s="4" t="inlineStr">
        <is>
          <t>Actual Life Expectancy Less</t>
        </is>
      </c>
      <c r="B4" s="9" t="n">
        <v>0.05</v>
      </c>
      <c r="C4" s="4" t="inlineStr">
        <is>
          <t xml:space="preserve"> </t>
        </is>
      </c>
    </row>
    <row r="5">
      <c r="A5" s="4" t="inlineStr">
        <is>
          <t>Actual Life Expectancy More</t>
        </is>
      </c>
      <c r="B5" s="9" t="n">
        <v>0.05</v>
      </c>
      <c r="C5" s="4" t="inlineStr">
        <is>
          <t xml:space="preserve"> </t>
        </is>
      </c>
    </row>
    <row r="6">
      <c r="A6" s="4" t="inlineStr">
        <is>
          <t>Life Expectancy Estimate Increases</t>
        </is>
      </c>
      <c r="B6" s="9" t="n">
        <v>0.05</v>
      </c>
      <c r="C6" s="4" t="inlineStr">
        <is>
          <t xml:space="preserve"> </t>
        </is>
      </c>
    </row>
    <row r="7">
      <c r="A7" s="4" t="inlineStr">
        <is>
          <t>Life Expectancy Estimate Decreases</t>
        </is>
      </c>
      <c r="B7" s="9" t="n">
        <v>0.05</v>
      </c>
      <c r="C7" s="4" t="inlineStr">
        <is>
          <t xml:space="preserve"> </t>
        </is>
      </c>
    </row>
    <row r="8">
      <c r="A8" s="4" t="inlineStr">
        <is>
          <t>Life Insurance Issuer, Concentration Risk</t>
        </is>
      </c>
      <c r="B8" s="9" t="n">
        <v>0.1</v>
      </c>
      <c r="C8" s="4" t="inlineStr">
        <is>
          <t xml:space="preserve"> </t>
        </is>
      </c>
    </row>
    <row r="9">
      <c r="A9" s="4" t="inlineStr">
        <is>
          <t>Percentage Of Total Fair Value</t>
        </is>
      </c>
      <c r="B9" s="9" t="n">
        <v>0.1</v>
      </c>
      <c r="C9" s="4" t="inlineStr">
        <is>
          <t xml:space="preserve"> </t>
        </is>
      </c>
    </row>
    <row r="10">
      <c r="A10" s="4" t="inlineStr">
        <is>
          <t>Measurement Input, Mortality Rate | Male</t>
        </is>
      </c>
      <c r="B10" s="4" t="inlineStr">
        <is>
          <t xml:space="preserve"> </t>
        </is>
      </c>
      <c r="C10" s="4" t="inlineStr">
        <is>
          <t xml:space="preserve"> </t>
        </is>
      </c>
    </row>
    <row r="11">
      <c r="A11" s="4" t="inlineStr">
        <is>
          <t>Measurement Input</t>
        </is>
      </c>
      <c r="B11" s="9" t="n">
        <v>0.9</v>
      </c>
      <c r="C11" s="10" t="n">
        <v>0.008999999999999999</v>
      </c>
    </row>
    <row r="12">
      <c r="A12" s="4" t="inlineStr">
        <is>
          <t>Measurement Input, Mortality Rate | Female</t>
        </is>
      </c>
      <c r="B12" s="4" t="inlineStr">
        <is>
          <t xml:space="preserve"> </t>
        </is>
      </c>
      <c r="C12" s="4" t="inlineStr">
        <is>
          <t xml:space="preserve"> </t>
        </is>
      </c>
    </row>
    <row r="13">
      <c r="A13" s="4" t="inlineStr">
        <is>
          <t>Measurement Input</t>
        </is>
      </c>
      <c r="B13" s="9" t="n">
        <v>0.85</v>
      </c>
      <c r="C13" s="10" t="n">
        <v>0.008500000000000001</v>
      </c>
    </row>
    <row r="14">
      <c r="A14" s="4" t="inlineStr">
        <is>
          <t>Measurement Input, Mortality Rate | Regardless of Gender</t>
        </is>
      </c>
      <c r="B14" s="4" t="inlineStr">
        <is>
          <t xml:space="preserve"> </t>
        </is>
      </c>
      <c r="C14" s="4" t="inlineStr">
        <is>
          <t xml:space="preserve"> </t>
        </is>
      </c>
    </row>
    <row r="15">
      <c r="A15" s="4" t="inlineStr">
        <is>
          <t>Measurement Input</t>
        </is>
      </c>
      <c r="B15" s="9" t="n">
        <v>3.5</v>
      </c>
      <c r="C15" s="9" t="n">
        <v>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LIFE PARTNERS IRA HOLDER PARTNERSHIP, LLC [Member] - USD ($)</t>
        </is>
      </c>
      <c r="B1" s="2" t="inlineStr">
        <is>
          <t>Mar. 31, 2022</t>
        </is>
      </c>
      <c r="C1" s="2" t="inlineStr">
        <is>
          <t>Dec. 31, 2021</t>
        </is>
      </c>
    </row>
    <row r="2">
      <c r="A2" s="4" t="inlineStr">
        <is>
          <t>Total Assets</t>
        </is>
      </c>
      <c r="B2" s="6" t="n">
        <v>160411697</v>
      </c>
      <c r="C2" s="6" t="n">
        <v>160464925</v>
      </c>
    </row>
    <row r="3">
      <c r="A3" s="4" t="inlineStr">
        <is>
          <t>Total Liabilities</t>
        </is>
      </c>
      <c r="B3" s="5" t="n">
        <v>455070</v>
      </c>
      <c r="C3" s="5" t="n">
        <v>443570</v>
      </c>
    </row>
    <row r="4">
      <c r="A4" s="4" t="inlineStr">
        <is>
          <t>Equity Method Accounting</t>
        </is>
      </c>
      <c r="B4" s="4" t="inlineStr">
        <is>
          <t xml:space="preserve"> </t>
        </is>
      </c>
      <c r="C4" s="4" t="inlineStr">
        <is>
          <t xml:space="preserve"> </t>
        </is>
      </c>
    </row>
    <row r="5">
      <c r="A5" s="4" t="inlineStr">
        <is>
          <t>Investment In Life Insurance Policies</t>
        </is>
      </c>
      <c r="B5" s="5" t="n">
        <v>190557840</v>
      </c>
      <c r="C5" s="5" t="n">
        <v>190324232</v>
      </c>
    </row>
    <row r="6">
      <c r="A6" s="4" t="inlineStr">
        <is>
          <t>All Other Assets</t>
        </is>
      </c>
      <c r="B6" s="5" t="n">
        <v>114152883</v>
      </c>
      <c r="C6" s="5" t="n">
        <v>118603800</v>
      </c>
    </row>
    <row r="7">
      <c r="A7" s="4" t="inlineStr">
        <is>
          <t>Total Assets</t>
        </is>
      </c>
      <c r="B7" s="5" t="n">
        <v>304710723</v>
      </c>
      <c r="C7" s="5" t="n">
        <v>308928032</v>
      </c>
    </row>
    <row r="8">
      <c r="A8" s="4" t="inlineStr">
        <is>
          <t>Total Liabilities</t>
        </is>
      </c>
      <c r="B8" s="5" t="n">
        <v>34544736</v>
      </c>
      <c r="C8" s="5" t="n">
        <v>39567412</v>
      </c>
    </row>
    <row r="9">
      <c r="A9" s="4" t="inlineStr">
        <is>
          <t>Net Assets</t>
        </is>
      </c>
      <c r="B9" s="6" t="n">
        <v>270165987</v>
      </c>
      <c r="C9" s="6" t="n">
        <v>2693606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1) - Equity Method Accounting - LIFE PARTNERS IRA HOLDER PARTNERSHIP, LLC [Member] - USD ($)</t>
        </is>
      </c>
      <c r="B1" s="2" t="inlineStr">
        <is>
          <t>3 Months Ended</t>
        </is>
      </c>
    </row>
    <row r="2">
      <c r="B2" s="2" t="inlineStr">
        <is>
          <t>Mar. 31, 2022</t>
        </is>
      </c>
      <c r="C2" s="2" t="inlineStr">
        <is>
          <t>Mar. 31, 2021</t>
        </is>
      </c>
    </row>
    <row r="3">
      <c r="A3" s="4" t="inlineStr">
        <is>
          <t>Change In Fair Value Of Life Insurance Policies</t>
        </is>
      </c>
      <c r="B3" s="6" t="n">
        <v>3778484</v>
      </c>
      <c r="C3" s="6" t="n">
        <v>54102856</v>
      </c>
    </row>
    <row r="4">
      <c r="A4" s="4" t="inlineStr">
        <is>
          <t>Other Income</t>
        </is>
      </c>
      <c r="B4" s="5" t="n">
        <v>212219</v>
      </c>
      <c r="C4" s="5" t="n">
        <v>672335</v>
      </c>
    </row>
    <row r="5">
      <c r="A5" s="4" t="inlineStr">
        <is>
          <t>Total Income</t>
        </is>
      </c>
      <c r="B5" s="5" t="n">
        <v>3990703</v>
      </c>
      <c r="C5" s="5" t="n">
        <v>54775191</v>
      </c>
    </row>
    <row r="6">
      <c r="A6" s="4" t="inlineStr">
        <is>
          <t>Total Expenses</t>
        </is>
      </c>
      <c r="B6" s="5" t="n">
        <v>3170442</v>
      </c>
      <c r="C6" s="5" t="n">
        <v>2480962</v>
      </c>
    </row>
    <row r="7">
      <c r="A7" s="4" t="inlineStr">
        <is>
          <t>Net Increase In Net Assets Resulting From Operations</t>
        </is>
      </c>
      <c r="B7" s="6" t="n">
        <v>820261</v>
      </c>
      <c r="C7" s="6" t="n">
        <v>522942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HANGES IN NET ASSETS (Unaudited) - USD ($)</t>
        </is>
      </c>
      <c r="B1" s="2" t="inlineStr">
        <is>
          <t>3 Months Ended</t>
        </is>
      </c>
    </row>
    <row r="2">
      <c r="B2" s="2" t="inlineStr">
        <is>
          <t>Mar. 31, 2022</t>
        </is>
      </c>
      <c r="C2" s="2" t="inlineStr">
        <is>
          <t>Mar. 31, 2021</t>
        </is>
      </c>
    </row>
    <row r="3">
      <c r="A3" s="4" t="inlineStr">
        <is>
          <t>LIFE PARTNERS POSITION HOLDER TRUST [Member]</t>
        </is>
      </c>
      <c r="B3" s="4" t="inlineStr">
        <is>
          <t xml:space="preserve"> </t>
        </is>
      </c>
      <c r="C3" s="4" t="inlineStr">
        <is>
          <t xml:space="preserve"> </t>
        </is>
      </c>
    </row>
    <row r="4">
      <c r="A4" s="4" t="inlineStr">
        <is>
          <t>Net Assets, Beginning Of Period</t>
        </is>
      </c>
      <c r="B4" s="6" t="n">
        <v>269360620</v>
      </c>
      <c r="C4" s="6" t="n">
        <v>237903138</v>
      </c>
    </row>
    <row r="5">
      <c r="A5" s="4" t="inlineStr">
        <is>
          <t>Distribution Declared To Unit Holders</t>
        </is>
      </c>
      <c r="B5" s="5" t="n">
        <v>0</v>
      </c>
      <c r="C5" s="5" t="n">
        <v>-20000000</v>
      </c>
    </row>
    <row r="6">
      <c r="A6" s="4" t="inlineStr">
        <is>
          <t>Redemption Of Units</t>
        </is>
      </c>
      <c r="B6" s="5" t="n">
        <v>-14894</v>
      </c>
      <c r="C6" s="5" t="n">
        <v>-230871</v>
      </c>
    </row>
    <row r="7">
      <c r="A7" s="4" t="inlineStr">
        <is>
          <t>Net Increase In Net Assets Resulting From Operations</t>
        </is>
      </c>
      <c r="B7" s="5" t="n">
        <v>820261</v>
      </c>
      <c r="C7" s="5" t="n">
        <v>52294229</v>
      </c>
    </row>
    <row r="8">
      <c r="A8" s="4" t="inlineStr">
        <is>
          <t>Net Assets, End Of Period</t>
        </is>
      </c>
      <c r="B8" s="6" t="n">
        <v>270165987</v>
      </c>
      <c r="C8" s="6" t="n">
        <v>269966496</v>
      </c>
    </row>
    <row r="9">
      <c r="A9" s="4" t="inlineStr">
        <is>
          <t>Number Of Units</t>
        </is>
      </c>
      <c r="B9" s="5" t="n">
        <v>1241056320</v>
      </c>
      <c r="C9" s="5" t="n">
        <v>1232382656</v>
      </c>
    </row>
    <row r="10">
      <c r="A10" s="4" t="inlineStr">
        <is>
          <t>Net Assets Per Unit</t>
        </is>
      </c>
      <c r="B10" s="7" t="n">
        <v>0.22</v>
      </c>
      <c r="C10" s="7" t="n">
        <v>0.22</v>
      </c>
    </row>
    <row r="11">
      <c r="A11" s="4" t="inlineStr">
        <is>
          <t>LIFE PARTNERS IRA HOLDER PARTNERSHIP, LLC [Member]</t>
        </is>
      </c>
      <c r="B11" s="4" t="inlineStr">
        <is>
          <t xml:space="preserve"> </t>
        </is>
      </c>
      <c r="C11" s="4" t="inlineStr">
        <is>
          <t xml:space="preserve"> </t>
        </is>
      </c>
    </row>
    <row r="12">
      <c r="A12" s="4" t="inlineStr">
        <is>
          <t>Net Assets, Beginning Of Period</t>
        </is>
      </c>
      <c r="B12" s="6" t="n">
        <v>160021355</v>
      </c>
      <c r="C12" s="6" t="n">
        <v>142714810</v>
      </c>
    </row>
    <row r="13">
      <c r="A13" s="4" t="inlineStr">
        <is>
          <t>Net Increase In Net Assets Resulting From Operations</t>
        </is>
      </c>
      <c r="B13" s="5" t="n">
        <v>-64728</v>
      </c>
      <c r="C13" s="5" t="n">
        <v>30451362</v>
      </c>
    </row>
    <row r="14">
      <c r="A14" s="4" t="inlineStr">
        <is>
          <t>Net Assets, End Of Period</t>
        </is>
      </c>
      <c r="B14" s="6" t="n">
        <v>159956627</v>
      </c>
      <c r="C14" s="6" t="n">
        <v>161120468</v>
      </c>
    </row>
    <row r="15">
      <c r="A15" s="4" t="inlineStr">
        <is>
          <t>Number Of Units</t>
        </is>
      </c>
      <c r="B15" s="5" t="n">
        <v>736880175</v>
      </c>
      <c r="C15" s="5" t="n">
        <v>737227275</v>
      </c>
    </row>
    <row r="16">
      <c r="A16" s="4" t="inlineStr">
        <is>
          <t>Net Assets Per Unit</t>
        </is>
      </c>
      <c r="B16" s="7" t="n">
        <v>0.22</v>
      </c>
      <c r="C16" s="7" t="n">
        <v>0.22</v>
      </c>
    </row>
    <row r="17">
      <c r="A17" s="4" t="inlineStr">
        <is>
          <t>Distribution Declared To Ira Partnership Holders</t>
        </is>
      </c>
      <c r="B17" s="6" t="n">
        <v>0</v>
      </c>
      <c r="C17" s="6" t="n">
        <v>11964259</v>
      </c>
    </row>
    <row r="18">
      <c r="A18" s="4" t="inlineStr">
        <is>
          <t>Redemption Of Member Interests</t>
        </is>
      </c>
      <c r="B18" s="5" t="n">
        <v>0</v>
      </c>
      <c r="C18" s="5" t="n">
        <v>-81445</v>
      </c>
    </row>
    <row r="19">
      <c r="A19" s="4" t="inlineStr">
        <is>
          <t>(decrease) Increase In Net Assets</t>
        </is>
      </c>
      <c r="B19" s="6" t="n">
        <v>-64728</v>
      </c>
      <c r="C19" s="6" t="n">
        <v>304513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4" t="inlineStr">
        <is>
          <t>LIFE PARTNERS POSITION HOLDER TRUST [Member]</t>
        </is>
      </c>
      <c r="B3" s="4" t="inlineStr">
        <is>
          <t xml:space="preserve"> </t>
        </is>
      </c>
      <c r="C3" s="4" t="inlineStr">
        <is>
          <t xml:space="preserve"> </t>
        </is>
      </c>
    </row>
    <row r="4">
      <c r="A4" s="4" t="inlineStr">
        <is>
          <t>Net Increase In Net Assets Resulting From Operations</t>
        </is>
      </c>
      <c r="B4" s="6" t="n">
        <v>820261</v>
      </c>
      <c r="C4" s="6" t="n">
        <v>52294229</v>
      </c>
    </row>
    <row r="5">
      <c r="A5" s="4" t="inlineStr">
        <is>
          <t>Change In Fair Value Of Life Insurance Policies</t>
        </is>
      </c>
      <c r="B5" s="5" t="n">
        <v>-3778484</v>
      </c>
      <c r="C5" s="5" t="n">
        <v>-54102856</v>
      </c>
    </row>
    <row r="6">
      <c r="A6" s="4" t="inlineStr">
        <is>
          <t>Prepaids And Other Assets</t>
        </is>
      </c>
      <c r="B6" s="5" t="n">
        <v>-62565</v>
      </c>
      <c r="C6" s="5" t="n">
        <v>-243916</v>
      </c>
    </row>
    <row r="7">
      <c r="A7" s="4" t="inlineStr">
        <is>
          <t>Premium Liability</t>
        </is>
      </c>
      <c r="B7" s="5" t="n">
        <v>-1526522</v>
      </c>
      <c r="C7" s="5" t="n">
        <v>-2115025</v>
      </c>
    </row>
    <row r="8">
      <c r="A8" s="4" t="inlineStr">
        <is>
          <t>Maturity Liability</t>
        </is>
      </c>
      <c r="B8" s="5" t="n">
        <v>-1918835</v>
      </c>
      <c r="C8" s="5" t="n">
        <v>-1440985</v>
      </c>
    </row>
    <row r="9">
      <c r="A9" s="4" t="inlineStr">
        <is>
          <t>Accounts Payable</t>
        </is>
      </c>
      <c r="B9" s="5" t="n">
        <v>27077</v>
      </c>
      <c r="C9" s="5" t="n">
        <v>60111</v>
      </c>
    </row>
    <row r="10">
      <c r="A10" s="4" t="inlineStr">
        <is>
          <t>Distribution Payable</t>
        </is>
      </c>
      <c r="B10" s="4" t="inlineStr">
        <is>
          <t xml:space="preserve"> </t>
        </is>
      </c>
      <c r="C10" s="5" t="n">
        <v>6502</v>
      </c>
    </row>
    <row r="11">
      <c r="A11" s="4" t="inlineStr">
        <is>
          <t>Accrued Expenses</t>
        </is>
      </c>
      <c r="B11" s="5" t="n">
        <v>-277850</v>
      </c>
      <c r="C11" s="5" t="n">
        <v>-2359747</v>
      </c>
    </row>
    <row r="12">
      <c r="A12" s="4" t="inlineStr">
        <is>
          <t>Net Cash Flows Used In Operating Activities</t>
        </is>
      </c>
      <c r="B12" s="5" t="n">
        <v>-6779117</v>
      </c>
      <c r="C12" s="5" t="n">
        <v>-7914691</v>
      </c>
    </row>
    <row r="13">
      <c r="A13" s="4" t="inlineStr">
        <is>
          <t>Premiums Paid On Policies</t>
        </is>
      </c>
      <c r="B13" s="5" t="n">
        <v>-16456178</v>
      </c>
      <c r="C13" s="5" t="n">
        <v>-14963100</v>
      </c>
    </row>
    <row r="14">
      <c r="A14" s="4" t="inlineStr">
        <is>
          <t>Net Proceeds From Maturities Of Policies</t>
        </is>
      </c>
      <c r="B14" s="5" t="n">
        <v>32275964</v>
      </c>
      <c r="C14" s="5" t="n">
        <v>19709830</v>
      </c>
    </row>
    <row r="15">
      <c r="A15" s="4" t="inlineStr">
        <is>
          <t>Net Cash Flows Provided By Investing Activities</t>
        </is>
      </c>
      <c r="B15" s="5" t="n">
        <v>15819786</v>
      </c>
      <c r="C15" s="5" t="n">
        <v>4746730</v>
      </c>
    </row>
    <row r="16">
      <c r="A16" s="4" t="inlineStr">
        <is>
          <t>Redemption Of Units</t>
        </is>
      </c>
      <c r="B16" s="5" t="n">
        <v>-14894</v>
      </c>
      <c r="C16" s="5" t="n">
        <v>-230871</v>
      </c>
    </row>
    <row r="17">
      <c r="A17" s="4" t="inlineStr">
        <is>
          <t>Payment On Notes Payable</t>
        </is>
      </c>
      <c r="B17" s="5" t="n">
        <v>-1264347</v>
      </c>
      <c r="C17" s="5" t="n">
        <v>0</v>
      </c>
    </row>
    <row r="18">
      <c r="A18" s="4" t="inlineStr">
        <is>
          <t>Net Cash Flows Used In Financing Activities</t>
        </is>
      </c>
      <c r="B18" s="5" t="n">
        <v>-1279241</v>
      </c>
      <c r="C18" s="5" t="n">
        <v>-230871</v>
      </c>
    </row>
    <row r="19">
      <c r="A19" s="4" t="inlineStr">
        <is>
          <t>Net Increase (decrease) In Cash</t>
        </is>
      </c>
      <c r="B19" s="5" t="n">
        <v>7761428</v>
      </c>
      <c r="C19" s="5" t="n">
        <v>-3398832</v>
      </c>
    </row>
    <row r="20">
      <c r="A20" s="4" t="inlineStr">
        <is>
          <t>Cash And Cash Equivalents, Beginning Of Period</t>
        </is>
      </c>
      <c r="B20" s="5" t="n">
        <v>94939901</v>
      </c>
      <c r="C20" s="5" t="n">
        <v>100446778</v>
      </c>
    </row>
    <row r="21">
      <c r="A21" s="4" t="inlineStr">
        <is>
          <t>Cash And Cash Equivalents, End Of Period</t>
        </is>
      </c>
      <c r="B21" s="5" t="n">
        <v>102701329</v>
      </c>
      <c r="C21" s="5" t="n">
        <v>97047946</v>
      </c>
    </row>
    <row r="22">
      <c r="A22" s="4" t="inlineStr">
        <is>
          <t>Cash</t>
        </is>
      </c>
      <c r="B22" s="5" t="n">
        <v>447412</v>
      </c>
      <c r="C22" s="5" t="n">
        <v>634370</v>
      </c>
    </row>
    <row r="23">
      <c r="A23" s="4" t="inlineStr">
        <is>
          <t>Restricted Cash And Cash Equivalents</t>
        </is>
      </c>
      <c r="B23" s="5" t="n">
        <v>102253917</v>
      </c>
      <c r="C23" s="5" t="n">
        <v>96413576</v>
      </c>
    </row>
    <row r="24">
      <c r="A24" s="4" t="inlineStr">
        <is>
          <t>Total Cash And Cash Equivalents</t>
        </is>
      </c>
      <c r="B24" s="5" t="n">
        <v>102701329</v>
      </c>
      <c r="C24" s="5" t="n">
        <v>97047946</v>
      </c>
    </row>
    <row r="25">
      <c r="A25" s="4" t="inlineStr">
        <is>
          <t>Cash Paid For Interest</t>
        </is>
      </c>
      <c r="B25" s="5" t="n">
        <v>11249</v>
      </c>
      <c r="C25" s="5" t="n">
        <v>0</v>
      </c>
    </row>
    <row r="26">
      <c r="A26" s="4" t="inlineStr">
        <is>
          <t>LIFE PARTNERS IRA HOLDER PARTNERSHIP, LLC [Member]</t>
        </is>
      </c>
      <c r="B26" s="4" t="inlineStr">
        <is>
          <t xml:space="preserve"> </t>
        </is>
      </c>
      <c r="C26" s="4" t="inlineStr">
        <is>
          <t xml:space="preserve"> </t>
        </is>
      </c>
    </row>
    <row r="27">
      <c r="A27" s="4" t="inlineStr">
        <is>
          <t>Net Increase In Net Assets Resulting From Operations</t>
        </is>
      </c>
      <c r="B27" s="5" t="n">
        <v>-64728</v>
      </c>
      <c r="C27" s="5" t="n">
        <v>30451362</v>
      </c>
    </row>
    <row r="28">
      <c r="A28" s="4" t="inlineStr">
        <is>
          <t>Net Cash Flows Used In Operating Activities</t>
        </is>
      </c>
      <c r="B28" s="5" t="n">
        <v>72589</v>
      </c>
      <c r="C28" s="5" t="n">
        <v>24897</v>
      </c>
    </row>
    <row r="29">
      <c r="A29" s="4" t="inlineStr">
        <is>
          <t>Net Cash Flows Provided By Investing Activities</t>
        </is>
      </c>
      <c r="B29" s="5" t="n">
        <v>0</v>
      </c>
      <c r="C29" s="5" t="n">
        <v>81445</v>
      </c>
    </row>
    <row r="30">
      <c r="A30" s="4" t="inlineStr">
        <is>
          <t>Redemption Of Units</t>
        </is>
      </c>
      <c r="B30" s="5" t="n">
        <v>0</v>
      </c>
      <c r="C30" s="5" t="n">
        <v>81445</v>
      </c>
    </row>
    <row r="31">
      <c r="A31" s="4" t="inlineStr">
        <is>
          <t>Net Cash Flows Used In Financing Activities</t>
        </is>
      </c>
      <c r="B31" s="5" t="n">
        <v>-72589</v>
      </c>
      <c r="C31" s="5" t="n">
        <v>-106342</v>
      </c>
    </row>
    <row r="32">
      <c r="A32" s="4" t="inlineStr">
        <is>
          <t>Net Increase (decrease) In Cash</t>
        </is>
      </c>
      <c r="B32" s="5" t="n">
        <v>0</v>
      </c>
      <c r="C32" s="5" t="n">
        <v>0</v>
      </c>
    </row>
    <row r="33">
      <c r="A33" s="4" t="inlineStr">
        <is>
          <t>Cash</t>
        </is>
      </c>
      <c r="B33" s="5" t="n">
        <v>0</v>
      </c>
      <c r="C33" s="5" t="n">
        <v>0</v>
      </c>
    </row>
    <row r="34">
      <c r="A34" s="4" t="inlineStr">
        <is>
          <t>Net (decrease) Increase In Net Assets Resulting From Operations</t>
        </is>
      </c>
      <c r="B34" s="5" t="n">
        <v>-64728</v>
      </c>
      <c r="C34" s="5" t="n">
        <v>30451362</v>
      </c>
    </row>
    <row r="35">
      <c r="A35" s="4" t="inlineStr">
        <is>
          <t>Equity Loss (income) From Life Partners Position Holder Trust</t>
        </is>
      </c>
      <c r="B35" s="5" t="n">
        <v>53228</v>
      </c>
      <c r="C35" s="5" t="n">
        <v>-30464362</v>
      </c>
    </row>
    <row r="36">
      <c r="A36" s="4" t="inlineStr">
        <is>
          <t>Due To Life Partners Position Holder Trust</t>
        </is>
      </c>
      <c r="B36" s="5" t="n">
        <v>84089</v>
      </c>
      <c r="C36" s="5" t="n">
        <v>37897</v>
      </c>
    </row>
    <row r="37">
      <c r="A37" s="3" t="inlineStr">
        <is>
          <t>Cash Flows From Financing Activities:</t>
        </is>
      </c>
      <c r="B37" s="4" t="inlineStr">
        <is>
          <t xml:space="preserve"> </t>
        </is>
      </c>
      <c r="C37" s="4" t="inlineStr">
        <is>
          <t xml:space="preserve"> </t>
        </is>
      </c>
    </row>
    <row r="38">
      <c r="A38" s="4" t="inlineStr">
        <is>
          <t>Redemption Of Partnership Member Interests</t>
        </is>
      </c>
      <c r="B38" s="5" t="n">
        <v>0</v>
      </c>
      <c r="C38" s="5" t="n">
        <v>-81445</v>
      </c>
    </row>
    <row r="39">
      <c r="A39" s="4" t="inlineStr">
        <is>
          <t>Distributions To Ira Partnership Member Interest Holders</t>
        </is>
      </c>
      <c r="B39" s="6" t="n">
        <v>-72589</v>
      </c>
      <c r="C39" s="6" t="n">
        <v>-248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perations and Summary of Significant Accounting Policies</t>
        </is>
      </c>
      <c r="B1" s="2" t="inlineStr">
        <is>
          <t>3 Months Ended</t>
        </is>
      </c>
    </row>
    <row r="2">
      <c r="B2" s="2" t="inlineStr">
        <is>
          <t>Mar. 31, 2022</t>
        </is>
      </c>
    </row>
    <row r="3">
      <c r="A3" s="4" t="inlineStr">
        <is>
          <t>LIFE PARTNERS POSITION HOLDER TRUST [Member]</t>
        </is>
      </c>
      <c r="B3" s="4" t="inlineStr">
        <is>
          <t xml:space="preserve"> </t>
        </is>
      </c>
    </row>
    <row r="4">
      <c r="A4" s="4" t="inlineStr">
        <is>
          <t>Note 1 - Operations And Summary Of Significant Accounting Policies</t>
        </is>
      </c>
      <c r="B4" s="4" t="inlineStr">
        <is>
          <t>Note 1 - Operations and Summary of Significant Accounting Policies Operations Life Partners Position Holder Trust (the “Position Holder Trust” or the “Trust”) was created on December 9, 2016, pursuant to the Revised Third Amended Joint Plan of Reorganization of Life Partners Holdings, Inc., et al. In connection with its formation and the inception of its activities on December 9, 2016, the Trust issued a total of 1,012,355,948 units of beneficial interest (the “Units”) to the fractional interest holders having claims in the Debtors bankruptcy pursuant to the Plan. Each fractional interest holder received a Unit for each dollar of expected death benefit such holder contributed to the Trust. As of March 31, 2022, and December 31, 2021, there were 6,498 and 6,454 holders of the 1,241,056,320 and 1,236,955,963 units outstanding, respectively. The Trust owns a portfolio of life insurance policies; a portion of the policies is encumbered by the beneficial interest of continuing fractional interest holders. The Trust’s portion of the portfolio consists of positions in 2,466 and 2,493 life insurance policies, with aggregate fair values of $190.6 million and $190.3 million and aggregate face values of approximately $0.9 billion on March 31, 2022, and December 31, 2021. The fair value of the interests in the life insurance policies owned by continuing fractional interest holders are not reflected in the Trust’s financial statements. Unit Redemption On September 16, 2020, the U.S. Bankruptcy Court for the Northern District of Texas approved the Trustee’s Motion to Approve Redemption of Additional Units and Member Interests, granting the Trustee the authority to redeem Trust Units in the Life Partners Position Holder Trust and Member Interests in the Life Partners IRA Holder Partnership, LLC, at the discretion of the Trustee and Manager, when financially or administratively practicable. In first quarter of 2022, the Trust redeemed 65,086 Units for a total of $14.9 thousand. In first quarter of 2021, the Trust redeemed 1,215,113 Units for a total of $230.9 thousand. Included in the redemption in the first quarter of 2021, the Trust redeemed 788,765 units for $149.9 thousand held by the Life Partners Creditors’ Trust. The Life Partners Position Holder Trust and the Life Partners Creditors’ Trust share the same Trust Governing Board. The redemption was executed to reduce the administrative burden of the Life Partners Position Holder Trust and to facilitate the expected termination of the Life Partners Creditor’s Trust. The units were redeemed at the same price per unit as all other redemptions performed at the same or similar time and in line with the Motion approved by the U.S. Bankruptcy Court for the North District of Texas. Covid-19 Pandemic Update The novel coronavirus (COVID-19) pandemic has not had a material adverse effect on the Trust’s operations during the quarter ending March 31, 2022. The extent to which the Trust will be impacted by the outbreak will largely depend on future developments, which are highly uncertain and cannot be accurately predicted, including new information which may emerge concerning the severity of the outbreak and actions by government authorities to contain the outbreak or treat its impact, among other things. COVID-19 has not impacted the Trust’s ability to realize maturity receivables and pay its premium obligations or other expenses. The Trust will continue to monitor the impact of risk associated with mortality experience, default on future premium obligations by the continuing fractional holders which would increase the Trust’s premium obligations and any risk associated with default on payment obligations by the insurance policy carriers. As of March 31, 2022, management has not made a determination as to how COVID-19 has impacted the Trust’s mortality figures and there remains uncertainty if or how much future mortality might be impacted by the pandemic. Summary of Significant Accounting Policies Basis of Presentation In the opinion of management, the financial statements of the Trust as of March 31, 2022 and for the three months ended March 31, 2022 and 2021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financial statements should be read together with the consolidated financial statements and notes thereto included in the Trust’s Annual Report on Form 10-K for the year ended December 31, 2021 and the Plan. The Trust’s primary purpose is the liquidation of the Trust’s assets and the distribution of proceeds to its beneficial interest holders. The Trust expects that fulfilling its purpose requires a significant amount of time, and that the Trust will have significant ongoing operations during that period due to the nature of its assets and its plan to maximize the proceeds to its beneficiaries by maintaining the majority of its life insurance policies until maturity. As a result, the Trust has concluded that its liquidation is not imminent, in accordance with the definitions under accounting principles generally accepted in the United States of America and has not applied the liquidation basis of accounting in presenting its financial statements. The Trust will continue to evaluate its operations to determine when its liquidation becomes imminent, and the liquidation basis of accounting is required. Basis of Consolidation The consolidated financial statements of Life Partners Position Holders Trust include the accounts of the Life Partners Position Holders Trust and its wholly owned subsidiaries. All intercompany balances and transactions have been eliminated. Investments in Life Insurance Policies The Trust accounts for its interests in life insurance policies at fair value in accordance with ASC 325-30, Investments in Insurance Contracts. Any resulting changes in fair value estimates are reflected in operations in the period the change becomes apparent. Fair Value of Life Insurance Policies The Trust follows ASC 820, Fair Value Measurements and Disclosures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ongevity, anticipated future premium obligations and the discount rate. See Note 6, “Fair Value Measurements.” Income Recognition The Trust’s investments in life insurance policies are its primary source of income. Gain or loss is recognized from ongoing changes in the portfolio’s estimated fair value, including any gains or losses at maturity. Gains or losses from maturities are recognized at receipt of a death notice or verified obituary for an insured party and determined based on the difference between the death benefit and the estimated fair value of the policy at maturity. Premiums Receivable The Trust assumed the Debtors’ receivables related to life insurance policy premiums and service fees that were paid to the Debtors on behalf of fractional interest holders prior to the Trust’s effective date. After December 9, 2016, the policy premiums allocable to continuing fractional interest holders are those persons’ obligations and not the Trust. If a continuing fractional interest holder defaults on future premium obligations, such position is deemed contributed to the Trust in exchange for the number of Units provided by the Plan.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At March 31, 2022, and December 31, 2021, the allowance for doubtful accounts was $0.3 million and fully offsets the recorded receivables. Outstanding receivable balances may be recoverable pursuant to the Trustee’s set-off rights under the Plan. Maturities Receivable Maturities receivables consist of the Trust’s portion of life insurance policy maturities that occurred, but payment was not yet received as of the end of the reporting period. Premium Liability Premium liabilities are funds in escrow on behalf of continuing fractional holders for future payment of their premium obligations. If such funds are not used for such continuing fractional holder’s premium payments, they are refunded to the respective continuing fractional holder. Maturity Liability Maturity liabilities are maturities collected on behalf of continuing fractional holders pending payment to those fractional holders, including a reserve for unallocated funds from the inception of Trust. Distributions Payable Distributions payable are distributions declared by the Trust pending payment to Unit holders. Income Taxes No provision for state or federal income taxes from operation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withhold amounts otherwise due to Unit holders and remit them directly to state or federal tax authorities. Such payments on behalf of the Unit hold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Trust’s tax returns to determine whether the tax positions are more-likely-than-not of being sustained when challenged or when examined by the applicable taxing authority. The Trust has no material uncertain income tax positions as of March 31, 2022, and December 31, 2021. Use of Estimates The preparation of these financial statements, in conformity with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 Risks and Uncertainties The Trust encounters economic, legal, and longevity risk. The main components of economic risk potentially impacting the Trust are market risk, concentration of credit risk, and the increasing cost of insurance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materially affect future financial statements. Concentration of credit risk is the risk that an insurance carrier who has issued life insurance policies held by the Trust, does not remit the amount due under those policies due to the carrier’s deteriorating financial condition or otherwise. Another credit risk potentially impacting the Trust is the risk continuing fractional holders may default on their future premium obligations, increasing the Trust’s premium obligations. The increasing cost of insurance risk includes the carriers’ attempts to change a policy’s cost of insurance. While some cost of insurance increases are anticipated and taken into consideration in the Trust’s forecasts, other cost of insurance increases are unilaterally imposed by the carrier. The main components of legal risk are: (i) the risk that an insurer could successfully challenge its obligation to pay policy benefits at maturity; and (ii) that an insured’s family could successfully challenge the Trust’s entitlement to an insurance policy’s benefits. In either case, there is also risk that the Trust would be unable to recover the premiums it paid towards the insurance policy. Longevity risk refers to the reasonable possibility that actual mortalities of insureds in the Trust’s portfolio extend over longer periods than are anticipated, resulting in the Trust paying more in premiums and delaying its collection of death benefits. Further, increased longevity may encourage additional continuing fractional holders to default on their premium obligations, increasing the Trust’s positions and its premium payment burden. The Trust management continues to evaluate any potential impact; however, such future revisions could have a material impact on the valuation. The Trust maintains the majority of its cash and cash equivalents in several accounts with a commercial bank. Balances on deposit are insured by the Federal Deposit Insurance Corporation (“FDIC”). However, from time to time the Trust’s balances may exceed the FDIC insurable amounts. Accounting Guidance Not Yet Adopted In June 2016, the FASB issued new guidance (ASU 2016-13, Financial Instruments - Credit Losses (Topic 326), Measurement of Credit Losses on Financial Instruments), effective for fiscal years beginning after December 15, 2022 and interim periods within those fiscal years. Notable amendments in this update will change the accounting for impairment of most financial assets and certain other instruments in the following ways: · financial assets (or a group of financial assets) measured at amortized cost will be required to be presented at the net amount expected to be collected, with an allowance for credit losses deducted from the amortized cost basis, resulting in a net carrying value that reflects the amount the entity expects to collect on the financial asset at purchase · credit losses relating to available-for-sale fixed maturity securities will be recorded through an allowance for credit losses, rather than reductions in the amortized cost of the securities. The allowance methodology recognizes that value may be realized either through collection of contractual cash flows or through the sale of the security. Therefore, the amount of the allowance for credit losses will be limited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 the income statement will reflect the measurement of expected credit losses for newly recognized financial assets as well as the expected increases or decreases (including the reversal of previously recognized los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 disclosures will be required to include information around how the credit loss allowance was developed, further details on information currently disclosed about credit quality of financing receivables and net investments in leases, and a rollforward of the allowance for credit losses for available-for-sale fixed maturity securities as well as an aging analysis for securities that are past due The amendments in this ASU may be early adopted during any interim or annual period beginning after December 15, 2018. The Trust is currently evaluating the impact of this new accounting guidance on its financial statements and does not plan to early adop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t>
        </is>
      </c>
      <c r="B1" s="2" t="inlineStr">
        <is>
          <t>3 Months Ended</t>
        </is>
      </c>
    </row>
    <row r="2">
      <c r="B2" s="2" t="inlineStr">
        <is>
          <t>Mar. 31, 2022</t>
        </is>
      </c>
    </row>
    <row r="3">
      <c r="A3" s="4" t="inlineStr">
        <is>
          <t>LIFE PARTNERS POSITION HOLDER TRUST [Member]</t>
        </is>
      </c>
      <c r="B3" s="4" t="inlineStr">
        <is>
          <t xml:space="preserve"> </t>
        </is>
      </c>
    </row>
    <row r="4">
      <c r="A4" s="4" t="inlineStr">
        <is>
          <t>Note 2 - Commitments And Contingencies</t>
        </is>
      </c>
      <c r="B4" s="4" t="inlineStr">
        <is>
          <t>Note 2 - Commitments and Contingencies Litigation In accordance with applicable accounting guidance, the Trust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Trust does not establish an accrued liability. As a litigation or regulatory matter develops, the Trust, in conjunction with any outside counsel handling the matter, evaluates on an ongoing basis whether such matter presents a loss contingency that is probable and estimable. Such matters will continue to be monitored for further developments. Indemnification of Certain Persons Under certain circumstances, the Trust may be required to indemnify certain persons performing services on behalf of the Trust for liability they may incur arising out of the indemnified persons’ activities conducted on behalf of the Trust. There is no limitation on the maximum potential payments under these indemnification obligations and, due to the number and variety of events and circumstances under which these indemnification obligations could arise, the Trust is not able to estimate such maximum potential payments. The Trust has not made any payments under such indemnification obligations and no amount has been accrued in the accompanying financial statements for these indemnification obligations of the Trust. The Trust maintains insurance to mitigate its exposure to this contingency ris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ed Cash and Cash Equivalents</t>
        </is>
      </c>
      <c r="B1" s="2" t="inlineStr">
        <is>
          <t>3 Months Ended</t>
        </is>
      </c>
    </row>
    <row r="2">
      <c r="B2" s="2" t="inlineStr">
        <is>
          <t>Mar. 31, 2022</t>
        </is>
      </c>
    </row>
    <row r="3">
      <c r="A3" s="4" t="inlineStr">
        <is>
          <t>LIFE PARTNERS POSITION HOLDER TRUST [Member]</t>
        </is>
      </c>
      <c r="B3" s="4" t="inlineStr">
        <is>
          <t xml:space="preserve"> </t>
        </is>
      </c>
    </row>
    <row r="4">
      <c r="A4" s="4" t="inlineStr">
        <is>
          <t>Note 3 - Restricted Cash And Cash Equivalents</t>
        </is>
      </c>
      <c r="B4" s="4" t="inlineStr">
        <is>
          <t>Note 3 - Restricted Cash and Cash Equivalents The Plan imposes restrictions on the Trust to maintain certain funds in segregated accounts. As of March 31, 2022, and December 31, 2021, the Trust has $102.3 million and $94.5 million, respectively, in restricted cash and cash equivalents. The restricted cash accounts are for: maturities, premium reserves, premium obligations, and collateral deposits on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fe Insurance Policies</t>
        </is>
      </c>
      <c r="B1" s="2" t="inlineStr">
        <is>
          <t>3 Months Ended</t>
        </is>
      </c>
    </row>
    <row r="2">
      <c r="B2" s="2" t="inlineStr">
        <is>
          <t>Mar. 31, 2022</t>
        </is>
      </c>
    </row>
    <row r="3">
      <c r="A3" s="4" t="inlineStr">
        <is>
          <t>LIFE PARTNERS POSITION HOLDER TRUST [Member]</t>
        </is>
      </c>
      <c r="B3" s="4" t="inlineStr">
        <is>
          <t xml:space="preserve"> </t>
        </is>
      </c>
    </row>
    <row r="4">
      <c r="A4" s="4" t="inlineStr">
        <is>
          <t>Note 4 - Life Insurance Policies</t>
        </is>
      </c>
      <c r="B4" s="4" t="inlineStr">
        <is>
          <t>Note 4 - Life Insurance Policies As of March 31, 2022, the Trust owns an interest in 2,466 policies of which 345 are life settlement policies and 2,121 are viaticals (the “PHT Portfolio”). The PHT Portfolio’s aggregate face value is approximately $0.9 billion as of March 31, 2022, of which $0.7 billion is attributable to life settlements and $0.2 billion is attributable to viaticals. The PHT Portfolio’s aggregate fair value is $190.6 million as of March 31, 2022, of which $180.6 million is attributable to life settlements and $10.0 million is attributable to viaticals. As of December 31, 2021, the Trust owned an interest in 2,493 policies of which 356 are life settlement policies and 2,137 are viaticals. The PHT Portfolio’s aggregate face value was approximately $0.9 billion as of December 31, 2021 of which $0.7 billion was attributable to life settlements and $0.2 billion was attributable to viaticals. The PHT Portfolio’s aggregate fair value was estimated at $190.3 million as of December 31, 2021 of which $180.6 million was attributable to life settlements and $9.7 million was attributable to viaticals.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See: Note 6 – Fair Value Measurements, below for a more detailed discussion of this change in estimating the insureds’ longevity. The following tables summarize the Trust’s life insurance policies grouped by remaining life expectancy as of March 31, 2022 and December 31, 2021: As of March 31, 2022: Remaining Life Expectancy (Years) Number of Life Insurance Policies Face Value Fair Value 0-1 — $ — $ — 1-2 1 3,298 2,693 2-3 3 2,052,445 974,198 3-4 90 143,767,489 46,018,200 4-5 189 414,352,166 108,662,847 Thereafter 2183 321,203,652 34,899,902 2,466 $ 881,379,050 $ 190,557,840 As of December 31, 2021: Remaining Life Expectancy (Years) Number of Life Insurance Policies Face Value Fair Value 0-1 — $ — $ — 1-2 1 3,298 2,681 2-3 3 2,052,445 994,282 3-4 86 138,284,017 42,512,877 4-5 190 421,616,744 109,869,222 Thereafter 2,213 334,851,375 36,945,170 2,493 $ 896,807,879 $ 190,324,232 Estimated premiums to be paid by the Trust for its portfolio during each of the five succeeding calendar years and thereafter as of March 31, 2022, are as follows: 2022 remaining $ 48,387,393 2023 61,046,480 2024 52,973,400 2025 45,190,763 2026 38,411,070 Thereafter 134,631,630 Total $ 380,640,736 The Trust is required to pay premiums to keep its portion of life insurance policies in force. The estimated total future premium payments could increase or decrease significantly to the extent that insurance carriers increase the cost of insurance on their issued policies or that actual mortalities of insureds differ from the estimated life expectancies. Additionally, as the continuing fractional holders default on their future premium obligations, the Trust’s premium liability will increase. The Plan requires that the continuing fractional holders pay premium calls within 60 days of the day the Trust sends an invoice. The failure of a continuing fractional holder to timely pay a premium call on a position results in a premium default with respect to that position. The Trust anticipates funding the estimated premium payments from maturities of life insurance policies. It also maintains premium reserves and access to lines of cred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1T15:02:23Z</dcterms:created>
  <dcterms:modified xmlns:dcterms="http://purl.org/dc/terms/" xmlns:xsi="http://www.w3.org/2001/XMLSchema-instance" xsi:type="dcterms:W3CDTF">2022-07-11T15:02:23Z</dcterms:modified>
</cp:coreProperties>
</file>